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Earnings Per Common Share" sheetId="10" state="visible" r:id="rId10"/>
    <sheet xmlns:r="http://schemas.openxmlformats.org/officeDocument/2006/relationships" name="New Accounting Standards" sheetId="11" state="visible" r:id="rId11"/>
    <sheet xmlns:r="http://schemas.openxmlformats.org/officeDocument/2006/relationships" name="Special Charges" sheetId="12" state="visible" r:id="rId12"/>
    <sheet xmlns:r="http://schemas.openxmlformats.org/officeDocument/2006/relationships" name="Allowance for Doubtful Accounts" sheetId="13" state="visible" r:id="rId13"/>
    <sheet xmlns:r="http://schemas.openxmlformats.org/officeDocument/2006/relationships" name="Research and Development Costs" sheetId="14" state="visible" r:id="rId14"/>
    <sheet xmlns:r="http://schemas.openxmlformats.org/officeDocument/2006/relationships" name="Financial Instrument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Supplemental Condensed Consolid" sheetId="22" state="visible" r:id="rId22"/>
    <sheet xmlns:r="http://schemas.openxmlformats.org/officeDocument/2006/relationships" name="Earnings Per Common Share (Tabl" sheetId="23" state="visible" r:id="rId23"/>
    <sheet xmlns:r="http://schemas.openxmlformats.org/officeDocument/2006/relationships" name="Special Charges (Tables)" sheetId="24" state="visible" r:id="rId24"/>
    <sheet xmlns:r="http://schemas.openxmlformats.org/officeDocument/2006/relationships" name="Goodwill and Other Intangible25"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Stockholders' Equity (Tables)" sheetId="28" state="visible" r:id="rId28"/>
    <sheet xmlns:r="http://schemas.openxmlformats.org/officeDocument/2006/relationships" name="Segment Reporting (Tables)" sheetId="29" state="visible" r:id="rId29"/>
    <sheet xmlns:r="http://schemas.openxmlformats.org/officeDocument/2006/relationships" name="Supplemental Condensed Consol30" sheetId="30" state="visible" r:id="rId30"/>
    <sheet xmlns:r="http://schemas.openxmlformats.org/officeDocument/2006/relationships" name="Earnings Per Common Share Basic" sheetId="31" state="visible" r:id="rId31"/>
    <sheet xmlns:r="http://schemas.openxmlformats.org/officeDocument/2006/relationships" name="New Accounting Standards - Addi" sheetId="32" state="visible" r:id="rId32"/>
    <sheet xmlns:r="http://schemas.openxmlformats.org/officeDocument/2006/relationships" name="Special Charges - Additional In" sheetId="33" state="visible" r:id="rId33"/>
    <sheet xmlns:r="http://schemas.openxmlformats.org/officeDocument/2006/relationships" name="Special Charges By Segment (Det" sheetId="34" state="visible" r:id="rId34"/>
    <sheet xmlns:r="http://schemas.openxmlformats.org/officeDocument/2006/relationships" name="Activity Related to Liability f" sheetId="35" state="visible" r:id="rId35"/>
    <sheet xmlns:r="http://schemas.openxmlformats.org/officeDocument/2006/relationships" name="Activity Related to Liability36" sheetId="36" state="visible" r:id="rId36"/>
    <sheet xmlns:r="http://schemas.openxmlformats.org/officeDocument/2006/relationships" name="Allowance for Doubtful Accoun37" sheetId="37" state="visible" r:id="rId37"/>
    <sheet xmlns:r="http://schemas.openxmlformats.org/officeDocument/2006/relationships" name="Research and Development Costs " sheetId="38" state="visible" r:id="rId38"/>
    <sheet xmlns:r="http://schemas.openxmlformats.org/officeDocument/2006/relationships" name="Financial Instruments - Additio" sheetId="39" state="visible" r:id="rId39"/>
    <sheet xmlns:r="http://schemas.openxmlformats.org/officeDocument/2006/relationships" name="Summary of Changes in Carrying " sheetId="40" state="visible" r:id="rId40"/>
    <sheet xmlns:r="http://schemas.openxmlformats.org/officeDocument/2006/relationships" name="Goodwill and Other Intangible41" sheetId="41" state="visible" r:id="rId41"/>
    <sheet xmlns:r="http://schemas.openxmlformats.org/officeDocument/2006/relationships" name="Schedule of Estimated Future Am" sheetId="42" state="visible" r:id="rId42"/>
    <sheet xmlns:r="http://schemas.openxmlformats.org/officeDocument/2006/relationships" name="Components of Long-Term Debt Ob" sheetId="43" state="visible" r:id="rId43"/>
    <sheet xmlns:r="http://schemas.openxmlformats.org/officeDocument/2006/relationships" name="Long-Term Debt - Additional Inf" sheetId="44" state="visible" r:id="rId44"/>
    <sheet xmlns:r="http://schemas.openxmlformats.org/officeDocument/2006/relationships" name="Share-Based Compensation - Addi" sheetId="45" state="visible" r:id="rId45"/>
    <sheet xmlns:r="http://schemas.openxmlformats.org/officeDocument/2006/relationships" name="Schedule of Share-based Compens"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egment Reporting - Additional " sheetId="49" state="visible" r:id="rId49"/>
    <sheet xmlns:r="http://schemas.openxmlformats.org/officeDocument/2006/relationships" name="Revenues and Adjusted Segment E" sheetId="50" state="visible" r:id="rId50"/>
    <sheet xmlns:r="http://schemas.openxmlformats.org/officeDocument/2006/relationships" name="Reconciliation of Net Income to" sheetId="51" state="visible" r:id="rId51"/>
    <sheet xmlns:r="http://schemas.openxmlformats.org/officeDocument/2006/relationships" name="Reconciliation of Net Income 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 xmlns:r="http://schemas.openxmlformats.org/officeDocument/2006/relationships" name="Supplemental Condensed Consol55" sheetId="55" state="visible" r:id="rId55"/>
    <sheet xmlns:r="http://schemas.openxmlformats.org/officeDocument/2006/relationships" name="Supplemental Condensed Consol56" sheetId="56" state="visible" r:id="rId56"/>
  </sheets>
  <definedNames/>
  <calcPr calcId="124519" fullCalcOnLoad="1"/>
</workbook>
</file>

<file path=xl/sharedStrings.xml><?xml version="1.0" encoding="utf-8"?>
<sst xmlns="http://schemas.openxmlformats.org/spreadsheetml/2006/main" uniqueCount="398">
  <si>
    <t>Document and Entity Information - shares</t>
  </si>
  <si>
    <t>9 Months Ended</t>
  </si>
  <si>
    <t>Sep. 30, 2017</t>
  </si>
  <si>
    <t>Oct. 1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CN</t>
  </si>
  <si>
    <t>Entity Registrant Name</t>
  </si>
  <si>
    <t>FTI CONSULT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Billings in excess of services provided</t>
  </si>
  <si>
    <t>Total current liabilities</t>
  </si>
  <si>
    <t>Long-term debt, net</t>
  </si>
  <si>
    <t>Deferred income taxes</t>
  </si>
  <si>
    <t>Other liabilities</t>
  </si>
  <si>
    <t>Total liabilities</t>
  </si>
  <si>
    <t>Stockholders' equity</t>
  </si>
  <si>
    <t>Preferred stock, $0.01 par value; shares authorized — 5,000; none outstanding</t>
  </si>
  <si>
    <t xml:space="preserve"> </t>
  </si>
  <si>
    <t>Common stock, $0.01 par value; shares authorized — 75,000; shares issued and outstanding — 37,941 (2017) and 42,037 (2016)</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Unaudited) - USD ($)</t>
  </si>
  <si>
    <t>3 Months Ended</t>
  </si>
  <si>
    <t>Sep. 30, 2016</t>
  </si>
  <si>
    <t>Income Statement [Abstract]</t>
  </si>
  <si>
    <t>Revenues</t>
  </si>
  <si>
    <t>Operating expenses</t>
  </si>
  <si>
    <t>Direct cost of revenues</t>
  </si>
  <si>
    <t>Selling, general and administrative expenses</t>
  </si>
  <si>
    <t>Special charges</t>
  </si>
  <si>
    <t>Acquisition-related contingent consideration</t>
  </si>
  <si>
    <t>Amortization of other intangible assets</t>
  </si>
  <si>
    <t>Costs and Expenses, Total</t>
  </si>
  <si>
    <t>Operating income</t>
  </si>
  <si>
    <t>Other income (expense)</t>
  </si>
  <si>
    <t>Interest income and other</t>
  </si>
  <si>
    <t>Interest expense</t>
  </si>
  <si>
    <t>Other (expense) income</t>
  </si>
  <si>
    <t>Income before income tax provision</t>
  </si>
  <si>
    <t>Income tax provision</t>
  </si>
  <si>
    <t>Net income</t>
  </si>
  <si>
    <t>Earnings per common share — basic</t>
  </si>
  <si>
    <t>Earnings per common share — diluted</t>
  </si>
  <si>
    <t>Other comprehensive income (loss), net of tax</t>
  </si>
  <si>
    <t>Foreign currency translation adjustments, net of tax expense of $0</t>
  </si>
  <si>
    <t>Total other comprehensive income (loss), net of tax</t>
  </si>
  <si>
    <t>Comprehensive income</t>
  </si>
  <si>
    <t>Condensed Consolidated Statements of Comprehensive Income (Unaudited) (Parenthetical) - USD ($) $ in Thousands</t>
  </si>
  <si>
    <t>Foreign currency translation adjustments, tax expense</t>
  </si>
  <si>
    <t>Condensed Consolidated Statement of Stockholders' Equity (Unaudited) - 9 months ended Sep. 30, 2017 - USD ($) shares in Thousands, $ in Thousands</t>
  </si>
  <si>
    <t>Total</t>
  </si>
  <si>
    <t>Common Stock</t>
  </si>
  <si>
    <t>Additional Paid-in Capital</t>
  </si>
  <si>
    <t>Retained Earnings</t>
  </si>
  <si>
    <t>Accumulated Other Comprehensive Loss</t>
  </si>
  <si>
    <t>Beginning Balance at Dec. 31, 2016</t>
  </si>
  <si>
    <t>Beginning Balance (in shares) at Dec. 31, 2016</t>
  </si>
  <si>
    <t>Other comprehensive income:</t>
  </si>
  <si>
    <t>Cumulative translation adjustment</t>
  </si>
  <si>
    <t>Issuance of common stock in connection with:</t>
  </si>
  <si>
    <t>Exercise of options</t>
  </si>
  <si>
    <t>Exercise of options (in shares)</t>
  </si>
  <si>
    <t>Restricted share grants, less net settled shares of 87</t>
  </si>
  <si>
    <t>Restricted share grants, less net settled shares of 87 (in shares)</t>
  </si>
  <si>
    <t>Stock units issued under incentive compensation plan</t>
  </si>
  <si>
    <t>Purchase and retirement of common stock</t>
  </si>
  <si>
    <t>Purchase and retirement of common stock (in shares)</t>
  </si>
  <si>
    <t>Cumulative effect due to adoption of new accounting standard</t>
  </si>
  <si>
    <t>Share-based compensation</t>
  </si>
  <si>
    <t>Ending Balance at Sep. 30, 2017</t>
  </si>
  <si>
    <t>Ending Balance (in shares) at Sep. 30, 2017</t>
  </si>
  <si>
    <t>Condensed Consolidated Statement of Stockholders' Equity (Unaudited) (Parenthetical) shares in Thousands</t>
  </si>
  <si>
    <t>Sep. 30, 2017shares</t>
  </si>
  <si>
    <t>Statement Of Stockholders Equity [Abstract]</t>
  </si>
  <si>
    <t>Restricted share grants, net settled shares</t>
  </si>
  <si>
    <t>Condensed Consolidated Statements of Cash Flows (Unaudited) - USD ($) $ in Thousands</t>
  </si>
  <si>
    <t>Operating activities</t>
  </si>
  <si>
    <t>Adjustments to reconcile net income to net cash provided by operating activities:</t>
  </si>
  <si>
    <t>Depreciation and amortization</t>
  </si>
  <si>
    <t>Amortization and impairment of other intangible assets</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ayments for acquisition of businesses, net of cash received</t>
  </si>
  <si>
    <t>Purchases of property and equipment</t>
  </si>
  <si>
    <t>Net cash used in investing activities</t>
  </si>
  <si>
    <t>Financing activities</t>
  </si>
  <si>
    <t>Borrowings under revolving line of credit, net</t>
  </si>
  <si>
    <t>Deposits</t>
  </si>
  <si>
    <t>Net issuance of common stock under equity compensation pla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Basis of Presentation and Significant Accounting Policies</t>
  </si>
  <si>
    <t>Accounting Policies [Abstract]</t>
  </si>
  <si>
    <t xml:space="preserve">1. Basis of Presentation and Significant Accounting Policies The unaudited condensed consolidated financial statements of FTI Consulting, Inc., including its consolidated subsidiaries (collectively, the “Company,” “we,” “our,” or “FTI Consulting”), presented herein, have been prepared in accordance with accounting principles generally accepted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6 filed with the SEC. </t>
  </si>
  <si>
    <t>Earnings Per Common Share</t>
  </si>
  <si>
    <t>Earnings Per Share [Abstract]</t>
  </si>
  <si>
    <t>2. 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each using the treasury stock method.
Three Months Ended September 30,
Nine Months Ended September 30,
2017
2016
2017
2016
Numerator — basic and diluted
Net income
$
32,214
$
21,691
$
41,074
$
78,419
Denominator
Weighted average number of common shares outstanding — basic
37,431
41,239
39,301
40,856
Effect of dilutive stock options
31
350
96
266
Effect of dilutive restricted shares
284
476
318
483
Weighted average number of common shares outstanding — diluted
37,746
42,065
39,715
41,605
Earnings per common share — basic
$
0.86
$
0.53
$
1.05
$
1.92
Earnings per common share — diluted
$
0.85
$
0.52
$
1.03
$
1.88
Antidilutive stock options and restricted shares
2,328
753
1,755
1,595</t>
  </si>
  <si>
    <t>New Accounting Standards</t>
  </si>
  <si>
    <t>Accounting Changes And Error Corrections [Abstract]</t>
  </si>
  <si>
    <t>3. New Accounting Standards Adopted Accounting Standards In March 2016, the Financial Accounting Standards Board (“FASB”) issued Accounting Standards Update (“ASU”) 2016-09, Compensation - Stock Compensation (Topic 718): Improvements to Employee Share-Based Payment Accounting We adopted this standard as of January 1, 2017, and since then we have recorded the excess benefits realized from stock compensation transactions in the Condensed Consolidated Statement of Comprehensive Income. Additionally, we elected to recognize forfeiture expense as forfeitures occur, rather than estimating forfeitures based on historical data. In October 2016, the FASB issued ASU 2016-16, Income Taxes (Topic 740): Intra-Entity Transfers of Assets Other Than Inventory , which removes the prohibition against immediate recognition of current and deferred income tax effects on intra-entity transfers of assets other than inventory. We elected to early adopt this standard as of January 1, 2017, and recorded a $3.2 million cumulative effect adjustment to the beginning balance of retained earnings on January 1, 2017 which resulted in a net impact of increasing deferred tax assets by $2.6 million and decreasing a deferred tax charge in other assets by $5.8 million related to a prior period intra-entity transfer of intellectual property. Accounting Standards Not Yet Adopted In January 2017, the FASB issued ASU 2017-04 : Intangibles – Goodwill and Other (Topic 350): Simplifying the Test for Goodwill Impairment . This standard requires entities to measure goodwill impairment using the difference between the carrying amount and the fair value of the reporting unit, instead of performing a hypothetical purchase price allocation. This guidance is effective beginning January 1, 2020, although early adoption is permitted. The adoption of this guidance would only impact the measurement of a future goodwill impairment to the extent applicable. In February 2016, the FASB issued ASU 2016-02, Leases (Topic 842) In May 2014, the FASB issued ASU 2014-09, Revenue from Contracts with Customers (Topic 606) We believe that the adoption of this standard will primarily impact contracts that contain some form of variable consideration, where the Company will earn revenues if certain predefined outcomes occur in the future and which will be subject to probability assessments as defined by the new standard. Contracts with success fees – The Company may recognize revenue under certain contract arrangements that contain success fees earlier upon the adoption of this standard than we do under current practice, when the related performance obligations are satisfied over time. The Company will estimate revenue using either the expected value method or the most likely amount method, as appropriate, and in an amount that is probable not to result in a significant reversal of cumulative revenue recognized. Fixed-fee contract arrangements – The Company will recognize revenue as individual performance obligations are satisfied, using a measure of progress that is based on the efforts and costs incurred (i.e. an input method measure of progress). This may lead to a difference from current practice when applying the definition of a performance obligation under the new standard. Other – We believe this standard could affect the timing of revenue recognition for contracts that provide volume-based discounts, time-and-expense contract arrangements that have a cap on total fees, and contract arrangement fees that are subject to third-party approval, among others. We continue to evaluate the potential impacts of the new guidance on the measurement and presentation of our revenues, as well as required enhancements to disclosures. The Company is underway in its implementation plan which includes information system and process changes to identify and assess contracts which are impacted by the new revenue recognition criteria and accumulate data to satisfy new disclosure requirements. We are unable to provide an assessment of the financial impact which will be recognized upon adoption as our assessment is dependent on an analysis of individual contracts which exist at the date of adoption.</t>
  </si>
  <si>
    <t>Special Charges</t>
  </si>
  <si>
    <t>Special Charges [Abstract]</t>
  </si>
  <si>
    <t xml:space="preserve">4. Special Charges There were no special charges recorded during the three months ended September 30, 2017.
•
$16.1 million of employee severance and other employee related costs associated with the reduction in workforce of 201 employees in our segments and certain corporate departments. All of these amounts will be paid in cash;
•
$12.4 million of exit costs associated with the curtailment of our lease on our executive office in Washington, D.C. $20.5 million of the charge will be paid in cash. The exit costs include an $8.1 million non-cash reduction to expense primarily for the reversal of a deferred rent liability; and
•
$1.6 million of other expenses, including costs related to disposing or closing several small international offices, of which $0.6 million was a non-cash expense. There were no special charges recorded during the three months ended September 30, 2016. During the nine months ended September 30, 2016, we recorded special charges of $6.8 million related to employee terminations in the health solutions practice of our Forensic and Litigation Consulting segment and employee terminations in our Technology segment. The following table details the special charges by segment for the nine months ended September 30, 2017 and 2016:
Nine Months Ended September 30
Special Charges by Segment
2017
2016
Corporate Finance &amp; Restructuring
$
3,049
$
—
Forensic and Litigation Consulting
10,445
1,750
Economic Consulting
5,910
—
Technology
3,827
5,061
Strategic Communications
3,599
—
26,830
6,811
Unallocated Corporate
3,244
—
Total
$
30,074
$
6,811
Activity related to the liability for the special charges for the nine months ended September 30, 2017 is as follows:
Employee
Lease
Termination
Termination
Other
Costs
Costs
Costs
Total
Balance at December 31, 2016
$
8,225
$
3,335
$
—
$
11,560
Additions
15,980
19,985
570
36,535
Reductions
(15,947
)
(2,941
)
(526
)
(19,414
)
Foreign currency translation adjustment and other
153
(19
)
6
140
Balance at September 30, 2017 (1)
$
8,411
$
20,360
$
50
$
28,821
(1)
Of the $28.8 million remaining liability for the special charges, $5.2 million is expected to be paid in the remainder of 2017, $10.5 million is expected to be paid in 2018, $4.8 million is expected to be paid in 2019, $4.0 million is expected to be paid in 2020 and the remaining balance of $4.3 million is expected to be paid from 2021 to 2025. </t>
  </si>
  <si>
    <t>Allowance for Doubtful Accounts and Unbilled Services</t>
  </si>
  <si>
    <t>Allowance For Doubtful Accounts And Unbilled Services [Abstract]</t>
  </si>
  <si>
    <t xml:space="preserve">5. Allowance for Doubtful Accounts and Unbilled Services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densed Consolidated Statements of Comprehensive Income and totaled $4.5 million and $10.5 million for the three and nine months ended September 30, 2017, respectively, and $1.6 million and $5.9 million for the three and nine months ended September 30, 2016, respectively. </t>
  </si>
  <si>
    <t>Research and Development Costs</t>
  </si>
  <si>
    <t>Research And Development [Abstract]</t>
  </si>
  <si>
    <t xml:space="preserve">6. Research and Development Costs Research and development costs related to software development totaled $3.3 million and $11.8 million for the three and nine months ended September 30, 2017, respectively, and $4.5 million and $13.0 million for the three and nine months ended September 30, 2016 respectively. Research and development costs are included in “Selling, general and administrative expenses” on the Condensed Consolidated Statements of Comprehensive Income. </t>
  </si>
  <si>
    <t>Financial Instruments</t>
  </si>
  <si>
    <t>Fair Value Disclosures [Abstract]</t>
  </si>
  <si>
    <t xml:space="preserve">7. Financial Instruments We consider the recorded value of certain financial assets and liabilities, which consist primarily of cash equivalents, accounts receivable and accounts payable, to approximate the fair value of the respective assets and liabilities at September 30, 2017 and December 31, 2016, based on the short-term nature of the assets and liabilities. The fair value of our total debt at September 30, 2017 was million compared to a carrying value of million. At December 31, 2016, the fair value of our total debt was million compared to a carrying value of million. We determine the fair value of our long-term debt primarily based on quoted market prices for our 6% Senior Notes Due (“ Notes”). The fair value of our borrowings on our $550.0 million senior secured bank revolving credit facility (“Senior Bank Credit Facility”) approximates the carrying amount. The fair value of our long-term debt is classified within Level 2 of the fair value hierarchy, because it is traded in less active markets. </t>
  </si>
  <si>
    <t>Goodwill and Other Intangible Assets</t>
  </si>
  <si>
    <t>Goodwill And Intangible Assets Disclosure [Abstract]</t>
  </si>
  <si>
    <t xml:space="preserve">8. Goodwill and Other Intangible Assets Goodwill The table below summarizes the changes in the carrying amount of goodwill by reportable segment:
Corporate
Forensic
Finance &amp;
Litigation
Economic
Strategic
Restructuring
Consulting
Consulting
Technology
Communications
Total
Balance at December 31, 2016
Goodwill
$
440,666
$
230,544
$
268,209
$
117,607
$
317,114
$
1,374,140
Accumulated goodwill impairment
—
—
—
—
(194,139
)
(194,139
)
Goodwill, net at December 31, 2016
440,666
230,544
268,209
117,607
122,975
1,180,001
Acquisitions
11,900
—
—
—
—
11,900
Foreign currency translation adjustment and other
2,292
2,967
712
122
6,170
12,263
Balance at September 30, 2017
Goodwill
454,858
233,511
268,921
117,729
323,284
1,398,303
Accumulated goodwill impairment
—
—
—
—
(194,139
)
(194,139
)
Goodwill, net at September 30, 2017
$
454,858
$
233,511
$
268,921
$
117,729
$
129,145
$
1,204,164
During the three months ended September 30, 2017, we made an initial payment of $8.9 million at closing to acquire a restructuring business within our Corporate Finance &amp; Restructuring segment. We recorded $11.9 million in goodwill as a result of the acquisition. We have included the results of the acquired business’ operations in the Corporate Finance &amp; Restructuring segment since its acquisition date. Other Intangible Assets Other intangible assets with finite lives are amortized over their estimated useful lives. We recorded amortization expense of $2.9 million and $7.8 million for the three and nine months ended September 30, 2017, respectively, and $2.8 million and $8.0 million for the three and nine months ended September 30, 2016, respectively. We estimate our future amortization expense for our intangible assets with finite lives to be as follows:
Year
As of September 30, 2017 (1)
2017 (remaining)
$
2,771
2018
8,223
2019
7,561
2020
7,387
2021
6,773
Thereafter
8,473
$
41,188
(1)
Actual amortization expense to be reported in future periods could differ from these estimates as a result of new intangible asset acquisitions, changes in useful lives or other relevant factors or changes. </t>
  </si>
  <si>
    <t>Long-Term Debt</t>
  </si>
  <si>
    <t>Debt Disclosure [Abstract]</t>
  </si>
  <si>
    <t xml:space="preserve">9. Long-Term Debt The components of long-term debt obligations are presented in the table below:
September 30,
December 31,
2017
2016
2022 Notes
$
300,000
$
300,000
Senior Bank Credit Facility
165,000
70,000
Total debt
465,000
370,000
Less: deferred debt issue costs
(3,905
)
(4,472
)
Long-term debt, net
$
461,095
$
365,528
The Company has classified the borrowings under the Company’s Senior Bank Credit Facility as long-term debt in the accompanying Condensed Consolidated Balance Sheets as amounts due under the credit agreement entered into as of June 26, 2015, which expires on June 26, 2020, are not contractually required or expected to be liquidated for more than one year from the applicable balance sheet date. Additionally, $0.7 million of the borrowing limit was utilized for letters of credit as of September 30, 2017. </t>
  </si>
  <si>
    <t>Commitments and Contingencies</t>
  </si>
  <si>
    <t>Commitments And Contingencies Disclosure [Abstract]</t>
  </si>
  <si>
    <t xml:space="preserve">10. Commitments and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 </t>
  </si>
  <si>
    <t>Share-Based Compensation</t>
  </si>
  <si>
    <t>Disclosure Of Compensation Related Costs Sharebased Payments [Abstract]</t>
  </si>
  <si>
    <t>11. Share-Based Compensation During the nine months ended September 30, 2017, we granted 248,509 restricted stock awards, stock options exercisable for up to 130,650 shares, 53,175 restricted stock units and 100,052 performance-based restricted stock units. These awards are recorded as equity on the Condensed Consolidated Balance Sheets. During the nine months ended September 30, 2017, stock options exercisable for up to 96,802 shares and 24,920 shares of restricted stock awards were forfeited prior to the completion of the vesting requirements. Total share-based compensation expense, net of forfeitures, for the three months and nine months ended September 30, 2017 and 2016 is detailed in the following table:
Three Months Ended September 30,
Nine Months Ended September 30,
Income Statement Classification
2017
2016
2017
2016
Direct cost of revenues
$
1,350
$
2,243
$
8,371
$
8,370
Selling, general and administrative expenses
1,781
2,617
3,833
7,825
Special charges
—
—
96
105
Total share-based compensation expense
$
3,131
$
4,860
$
12,300
$
16,300</t>
  </si>
  <si>
    <t>Stockholders' Equity</t>
  </si>
  <si>
    <t>Equity [Abstract]</t>
  </si>
  <si>
    <t>12. Stockholders’ Equity On June 2, 2016, our Board of Directors authorized a stock repurchase program of up to $100.0 million (the “Stock Repurchase Program”). On May 18, 2017, our Board of Directors authorized an additional $100.0 million increasing the Stock Repurchase Program to an aggregate authorization of $200.0 million. No time limit has been established for the completion of the program, and the program may be suspended, discontinued or replaced by the Board of Directors at any time without prior notice. As of September 30, 2017, we have $26.1 million available under this program to repurchase additional shares. The following table details our stock repurchases:
Three Months Ended September 30,
Nine Months Ended September 30,
2017
2016
2017
2016
Shares of common stock repurchased and retired
1,599
—
4,366
85
Average price paid per share
$
32.98
N/A
$
35.55
$
34.12
Total cost
$
52,741
N/A
$
155,198
$
2,903</t>
  </si>
  <si>
    <t>Segment Reporting</t>
  </si>
  <si>
    <t>Segment Reporting [Abstract]</t>
  </si>
  <si>
    <t xml:space="preserve">13. Segment Reporting We manage our business in five reportable segments: Corporate Finance &amp; Restructuring, Forensic and Litigation Consulting, Economic Consulting, Technology and Strategic Communications. Our Corporate Finance &amp; Restructuring segment focuses on the strategic, operational, financial and capital needs of our clients around the world and delivers a wide range of distressed and non-distressed practice offerings. Our distressed practice offerings include corporate restructuring (and bankruptcy) and interim management services. Our non-distressed practice offerings include financings, mergers and acquisitions (“M&amp;A”), M&amp;A integration, valuations and tax advice, as well as financial, operational and performance improvement services. Our Forensic and Litigation Consulting segment provides law firms, companies, government clients and other interested parties with multidisciplinary, independent dispute advisory, investigations, data analytics, forensic accounting, business intelligence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offers a comprehensive portfolio of information governance and e-discovery software, services and consulting support to companies, law firms, courts and government agencies worldwide. Our services allow our clients to control the risk and expense of e-discovery events, as well as manage their data in the context of compliance and risk. Our Strategic Communications segment designs and executes communications strategies for management teams and boards of directors to help them seize opportunities, manage financial, regulatory and reputational challenges, navigate market disruptions, articulate their brand, stake a competitive position, and preserve and grow their operations. 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September 30,
Nine Months Ended September 30,
2017
2016
2017
2016
Revenues
Corporate Finance &amp; Restructuring
$
128,121
$
110,617
$
351,509
$
369,915
Forensic and Litigation Consulting
118,639
115,045
341,455
352,242
Economic Consulting
111,753
122,480
374,978
371,217
Technology
42,282
44,072
133,935
134,235
Strategic Communications
48,167
45,828
138,144
140,865
Total revenues
$
448,962
$
438,042
$
1,340,021
$
1,368,474
Adjusted Segment EBITDA
Corporate Finance &amp; Restructuring
$
26,734
$
17,762
$
57,107
$
81,406
Forensic and Litigation Consulting
22,539
16,554
49,092
51,552
Economic Consulting
12,061
18,354
47,680
55,054
Technology
5,973
7,398
19,198
20,256
Strategic Communications
8,073
7,509
17,206
22,057
Total Adjusted Segment EBITDA
$
75,380
$
67,577
$
190,283
$
230,325
The table below reconciles Net income to Total Adjusted Segment EBITDA:
Three Months Ended September 30,
Nine Months Ended September 30,
2017
2016
2017
2016
Net income
$
32,214
$
21,691
$
41,074
$
78,419
Add back:
Income tax provision
9,197
10,292
17,601
44,115
Interest income and other
(1,103
)
(3,213
)
(3,300
)
(9,895
)
Interest expense
6,760
6,304
18,811
18,836
Unallocated corporate expenses ( 1)
18,827
21,738
60,166
60,890
Segment depreciation expense
6,603
7,920
20,602
22,128
Amortization of intangible assets
2,882
2,845
7,797
8,041
Segment special charges
—
—
26,830
6,811
Remeasurement of acquisition-related contingent consideration
—
—
702
980
Total Adjusted Segment EBITDA
$
75,380
$
67,577
$
190,283
$
230,325
(1)
Includes $3.2 million special charges for corporate for the nine months ended September 30, 2017. </t>
  </si>
  <si>
    <t>Supplemental Condensed Consolidating Guarantor and Non-Guarantor Financial Information</t>
  </si>
  <si>
    <t>Organization Consolidation And Presentation Of Financial Statements [Abstract]</t>
  </si>
  <si>
    <t>14. Supplemental Condensed Consolidating Guarantor and Non-Guarantor Financial Information Substantially all of our domestic subsidiaries are guarantors of borrowings under our Senior Bank Credit Facility and 2022 Notes. The guarantees are full and unconditional and joint and several. All of our guarantors are wholly owned, direct or indirect, subsidiaries. The following financial information presents condensed consolidating balance sheets, statements of comprehensive income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as of September 30, 2017
FTI
Guarantor
Non-Guarantor
Consulting
Subsidiaries
Subsidiaries
Eliminations
Consolidated
Assets
Cash and cash equivalents
$
20,704
$
159
$
137,098
$
—
$
157,961
Accounts receivable, net
164,357
173,846
208,929
—
547,132
Intercompany receivables
—
1,060,086
23,912
(1,083,998
)
—
Other current assets
34,862
21,344
26,914
—
83,120
Total current assets
219,923
1,255,435
396,853
(1,083,998
)
788,213
Property and equipment, net
33,317
14,749
22,916
—
70,982
Goodwill
570,876
416,053
217,235
—
1,204,164
Other intangible assets, net
19,730
11,772
31,023
(15,737
)
46,788
Investments in subsidiaries
2,149,817
549,280
—
(2,699,097
)
—
Other assets
39,279
64,537
46,630
—
150,446
Total assets
$
3,032,942
$
2,311,826
$
714,657
$
(3,798,832
)
$
2,260,593
Liabilities
Intercompany payables
$
1,083,998
$
—
$
—
$
(1,083,998
)
$
—
Other current liabilities
118,584
139,369
108,913
—
366,866
Total current liabilities
1,202,582
139,369
108,913
(1,083,998
)
366,866
Long-term debt, net
461,095
—
—
—
461,095
Other liabilities
238,336
11,362
52,005
—
301,703
Total liabilities
1,902,013
150,731
160,918
(1,083,998
)
1,129,664
Stockholders' equity
1,130,929
2,161,095
553,739
(2,714,834
)
1,130,929
Total liabilities and stockholders' equity
$
3,032,942
$
2,311,826
$
714,657
$
(3,798,832
)
$
2,260,593
Condensed Consolidating Balance Sheet as of December 31, 2016
FTI
Guarantor
Non-Guarantor
Consulting
Subsidiaries
Subsidiaries
Eliminations
Consolidated
Assets
Cash and cash equivalents
$
47,420
$
156
$
168,582
$
—
$
216,158
Accounts receivable, net
137,523
163,820
173,554
—
474,897
Intercompany receivables
—
1,029,800
—
(1,029,800
)
—
Other current assets
44,708
24,944
22,464
—
92,116
Total current assets
229,651
1,218,720
364,600
(1,029,800
)
783,171
Property and equipment, net
25,466
14,118
22,272
—
61,856
Goodwill
558,978
416,053
204,970
—
1,180,001
Other intangible assets, net
21,959
13,393
34,725
(17,957
)
52,120
Investments in subsidiaries
2,065,819
490,634
—
(2,556,453
)
—
Other assets
47,308
65,398
35,514
—
148,220
Total assets
$
2,949,181
$
2,218,316
$
662,081
$
(3,604,210
)
$
2,225,368
Liabilities
Intercompany payables
$
1,027,050
$
—
$
2,750
$
(1,029,800
)
$
—
Other current liabilities
137,710
129,810
110,935
—
378,455
Total current liabilities
1,164,760
129,810
113,685
(1,029,800
)
378,455
Long-term debt, net
365,528
—
—
—
365,528
Other liabilities
211,535
16,411
46,081
—
274,027
Total liabilities
1,741,823
146,221
159,766
(1,029,800
)
1,018,010
Stockholders' equity
1,207,358
2,072,095
502,315
(2,574,410
)
1,207,358
Total liabilities and stockholders' equity
$
2,949,181
$
2,218,316
$
662,081
$
(3,604,210
)
$
2,225,368
Condensed Consolidating Statement of Comprehensive Income for the Three Months Ended September 30, 2017
FTI
Guarantor
Non-Guarantor
Consulting
Subsidiaries
Subsidiaries
Eliminations
Consolidated
Revenues
$
163,311
$
136,827
$
151,197
$
(2,373
)
$
448,962
Operating expenses
Direct cost of revenues
105,857
95,432
95,874
(2,312
)
294,851
Selling, general and administrative expenses
44,781
30,280
28,909
(61
)
103,909
Special charges
—
—
—
—
—
Acquisition-related contingent consideration
—
252
—
—
252
Amortization of other intangible assets
1,304
541
1,795
(758
)
2,882
151,942
126,505
126,578
(3,131
)
401,894
Operating income
11,369
10,322
24,619
758
47,068
Other income (expense)
(5,912
)
(4,548
)
4,803
—
(5,657
)
Income before income tax provision
5,457
5,774
29,422
758
41,411
Income tax provision
4,438
2,260
2,499
—
9,197
Equity in net earnings of subsidiaries
31,195
21,731
—
(52,926
)
—
Net income
$
32,214
$
25,245
$
26,923
$
(52,168
)
$
32,214
Other comprehensive income, net of tax:
Foreign currency translation adjustments, net of tax expense of $0
$
—
$
—
$
11,234
$
—
$
11,234
Other comprehensive income, net of tax
—
—
11,234
—
11,234
Comprehensive income
$
32,214
$
25,245
$
38,157
$
(52,168
)
$
43,448
Condensed Consolidating Statement of Comprehensive Income for the Three Months Ended September 30, 2016
FTI
Guarantor
Non-Guarantor
Consulting
Subsidiaries
Subsidiaries
Eliminations
Consolidated
Revenues
$
159,431
$
153,986
$
126,995
$
(2,370
)
$
438,042
Operating expenses
Direct cost of revenues
107,579
104,109
84,313
(2,299
)
293,702
Selling, general and administrative expenses
47,388
30,704
28,199
(71
)
106,220
Acquisition-related contingent consideration
—
201
—
—
201
Amortization of other intangible assets
986
541
1,823
(505
)
2,845
155,953
135,555
114,335
(2,875
)
402,968
Operating income
3,478
18,431
12,660
505
35,074
Other income (expense)
(6,913
)
(794
)
4,616
—
(3,091
)
Income (loss) before income tax provision
(3,435
)
17,637
17,276
505
31,983
Income tax provision (benefit)
(1,402
)
8,194
3,500
—
10,292
Equity in net earnings of subsidiaries
23,724
11,878
—
(35,602
)
—
Net income
$
21,691
$
21,321
$
13,776
$
(35,097
)
$
21,691
Other comprehensive loss, net of tax:
Foreign currency translation adjustments, net of tax expense of $0
$
—
$
—
$
(4,478
)
$
—
$
(4,478
)
Total other comprehensive loss, net of tax
—
—
(4,478
)
—
(4,478
)
Comprehensive income
$
21,691
$
21,321
$
9,298
$
(35,097
)
$
17,213
Condensed Consolidating Statement of Comprehensive Income for the Nine Months Ended September 30, 2017
FTI
Guarantor
Non-Guarantor
Consulting, Inc.
Subsidiaries
Subsidiaries
Eliminations
Consolidated
Revenues
$
478,767
$
459,569
$
408,780
$
(7,095
)
$
1,340,021
Operating expenses
Direct cost of revenues
325,560
321,606
267,742
(6,914
)
907,994
Selling, general and administrative expenses
136,487
92,217
90,023
(181
)
318,546
Special charges
13,592
7,306
9,176
—
30,074
Acquisition-related contingent consideration
—
1,424
—
—
1,424
Amortization of other intangible assets
3,089
1,621
5,306
(2,219
)
7,797
478,728
424,174
372,247
(9,314
)
1,265,835
Operating income
39
35,395
36,533
2,219
74,186
Other income (expense)
(16,525
)
(5,046
)
6,060
—
(15,511
)
Income (loss) before income tax provision
(16,486
)
30,349
42,593
2,219
58,675
Income tax provision (benefit)
(8,179
)
17,397
8,383
—
17,601
Equity in net earnings of subsidiaries
49,381
26,442
—
(75,823
)
—
Net income
$
41,074
$
39,394
$
34,210
$
(73,604
)
$
41,074
Other comprehensive income, net of tax:
Foreign currency translation adjustments, net of tax expense of $0
$
—
$
—
$
28,778
$
—
$
28,778
Total other comprehensive income, net of tax:
—
—
28,778
—
28,778
Comprehensive income
$
41,074
$
39,394
$
62,988
$
(73,604
)
$
69,852
Condensed Consolidating Statement of Comprehensive Income for the Nine Months Ended September 30, 2016
FTI
Guarantor
Non-Guarantor
Consulting, Inc.
Subsidiaries
Subsidiaries
Eliminations
Consolidated
Revenues
$
517,703
$
463,152
$
394,618
$
(6,999
)
$
1,368,474
Operating expenses
Direct cost of revenues
337,262
312,921
259,184
(6,835
)
902,532
Selling, general and administrative expenses
138,038
92,490
87,710
(164
)
318,074
Special charges
1,750
4,563
498
—
6,811
Acquisition-related contingent consideration
6
1,535
—
—
1,541
Amortization of other intangible assets
2,958
1,639
5,584
(2,140
)
8,041
480,014
413,148
352,976
(9,139
)
1,236,999
Operating income
37,689
50,004
41,642
2,140
131,475
Other income (expense)
(18,882
)
(3,063
)
13,004
—
(8,941
)
Income before income tax provision
18,807
46,941
54,646
2,140
122,534
Income tax provision
9,781
21,918
12,416
—
44,115
Equity in net earnings of subsidiaries
69,393
38,867
—
(108,260
)
—
Net income
$
78,419
$
63,890
$
42,230
$
(106,120
)
$
78,419
Other comprehensive loss, net of tax:
Foreign currency translation adjustments, net of tax expense of $0
$
—
$
—
$
(23,645
)
$
—
$
(23,645
)
Total other comprehensive loss, net of tax:
—
—
(23,645
)
—
(23,645
)
Comprehensive income
$
78,419
$
63,890
$
18,585
$
(106,120
)
$
54,774
Condensed Consolidating Statement of Cash Flows for the Nine Months Ended September 30, 2017
FTI
Guarantor
Non-Guarantor
Consulting
Subsidiaries
Subsidiaries
Consolidated
Operating activities
Net cash provided by (used in) operating activities
$
(6,155
)
$
40,052
$
(9,864
)
$
24,033
Investing activities
Payments for acquisition of businesses, net of cash received
(8,929
)
—
—
(8,929
)
Purchases of property and equipment
(5,943
)
(9,762
)
(4,316
)
(20,021
)
Other
74
—
—
74
Net cash used in investing activities
(14,798
)
(9,762
)
(4,316
)
(28,876
)
Financing activities
Borrowings under revolving line of credit, net
95,000
—
—
95,000
Deposits
—
—
3,585
3,585
Purchase and retirement of common stock
(155,285
)
—
—
(155,285
)
Net issuance of common stock under equity compensation plans
(2,354
)
—
—
(2,354
)
Other
(79
)
—
—
(79
)
Intercompany transfers
56,955
(30,287
)
(26,668
)
—
Net cash used in financing activities
(5,763
)
(30,287
)
(23,083
)
(59,133
)
Effects of exchange rate changes on cash and cash equivalents
—
—
5,779
5,779
Net increase (decrease) in cash and cash equivalents
(26,716
)
3
(31,484
)
(58,197
)
Cash and cash equivalents, beginning of year
47,420
156
168,582
216,158
Cash and cash equivalents, end of year
$
20,704
$
159
$
137,098
$
157,961
Condensed Consolidating Statement of Cash Flows for the Nine Months Ended September 30, 2016
FTI
Guarantor
Non-Guarantor
Consulting
Subsidiaries
Subsidiaries
Consolidated
Operating activities
Net cash provided by operating activities
$
16,670
$
70,744
$
24,161
$
111,575
Investing activities
Payments for acquisition of businesses, net of cash received
—
—
(56
)
(56
)
Purchases of property and equipment
(2,714
)
(16,145
)
(3,996
)
(22,855
)
Other
74
—
—
74
Net cash used in investing activities
(2,640
)
(16,145
)
(4,052
)
(22,837
)
Financing activities
Repayments under revolving line of credit, net
(25,000
)
—
—
(25,000
)
Deposits
—
—
2,806
2,806
Purchase and retirement of common stock
(2,903
)
—
—
(2,903
)
Net issuance of common stock under equity compensation plans
18,394
—
—
18,394
Other
930
(573
)
—
357
Intercompany transfers
45,805
(54,030
)
8,225
—
Net cash provided by (used in) financing activities
37,226
(54,603
)
11,031
(6,346
)
Effects of exchange rate changes on cash and cash equivalents
—
—
(6,968
)
(6,968
)
Net increase (decrease) in cash and cash equivalents
51,256
(4
)
24,172
75,424
Cash and cash equivalents, beginning of year
35,211
165
114,384
149,760
Cash and cash equivalents, end of year
$
86,467
$
161
$
138,556
$
225,184</t>
  </si>
  <si>
    <t>Earnings Per Common Share (Tables)</t>
  </si>
  <si>
    <t>Schedule of Earnings Per Share Basic and Diluted</t>
  </si>
  <si>
    <t>Three Months Ended September 30,
Nine Months Ended September 30,
2017
2016
2017
2016
Numerator — basic and diluted
Net income
$
32,214
$
21,691
$
41,074
$
78,419
Denominator
Weighted average number of common shares outstanding — basic
37,431
41,239
39,301
40,856
Effect of dilutive stock options
31
350
96
266
Effect of dilutive restricted shares
284
476
318
483
Weighted average number of common shares outstanding — diluted
37,746
42,065
39,715
41,605
Earnings per common share — basic
$
0.86
$
0.53
$
1.05
$
1.92
Earnings per common share — diluted
$
0.85
$
0.52
$
1.03
$
1.88
Antidilutive stock options and restricted shares
2,328
753
1,755
1,595</t>
  </si>
  <si>
    <t>Special Charges (Tables)</t>
  </si>
  <si>
    <t>Special Charges by Segment</t>
  </si>
  <si>
    <t>The following table details the special charges by segment for the nine months ended September 30, 2017 and 2016:
Nine Months Ended September 30
Special Charges by Segment
2017
2016
Corporate Finance &amp; Restructuring
$
3,049
$
—
Forensic and Litigation Consulting
10,445
1,750
Economic Consulting
5,910
—
Technology
3,827
5,061
Strategic Communications
3,599
—
26,830
6,811
Unallocated Corporate
3,244
—
Total
$
30,074
$
6,811</t>
  </si>
  <si>
    <t>Activity Related to Liability for Special Charges</t>
  </si>
  <si>
    <t>Activity related to the liability for the special charges for the nine months ended September 30, 2017 is as follows:
Employee
Lease
Termination
Termination
Other
Costs
Costs
Costs
Total
Balance at December 31, 2016
$
8,225
$
3,335
$
—
$
11,560
Additions
15,980
19,985
570
36,535
Reductions
(15,947
)
(2,941
)
(526
)
(19,414
)
Foreign currency translation adjustment and other
153
(19
)
6
140
Balance at September 30, 2017 (1)
$
8,411
$
20,360
$
50
$
28,821
(1)
Of the $28.8 million remaining liability for the special charges, $5.2 million is expected to be paid in the remainder of 2017, $10.5 million is expected to be paid in 2018, $4.8 million is expected to be paid in 2019, $4.0 million is expected to be paid in 2020 and the remaining balance of $4.3 million is expected to be paid from 2021 to 2025.</t>
  </si>
  <si>
    <t>Goodwill and Other Intangible Assets (Tables)</t>
  </si>
  <si>
    <t>Summary of Changes in Carrying Amounts of Goodwill by Reportable Segment</t>
  </si>
  <si>
    <t>The table below summarizes the changes in the carrying amount of goodwill by reportable segment:
Corporate
Forensic
Finance &amp;
Litigation
Economic
Strategic
Restructuring
Consulting
Consulting
Technology
Communications
Total
Balance at December 31, 2016
Goodwill
$
440,666
$
230,544
$
268,209
$
117,607
$
317,114
$
1,374,140
Accumulated goodwill impairment
—
—
—
—
(194,139
)
(194,139
)
Goodwill, net at December 31, 2016
440,666
230,544
268,209
117,607
122,975
1,180,001
Acquisitions
11,900
—
—
—
—
11,900
Foreign currency translation adjustment and other
2,292
2,967
712
122
6,170
12,263
Balance at September 30, 2017
Goodwill
454,858
233,511
268,921
117,729
323,284
1,398,303
Accumulated goodwill impairment
—
—
—
—
(194,139
)
(194,139
)
Goodwill, net at September 30, 2017
$
454,858
$
233,511
$
268,921
$
117,729
$
129,145
$
1,204,164</t>
  </si>
  <si>
    <t>Schedule of Estimated Future Amortization Expense</t>
  </si>
  <si>
    <t>We estimate our future amortization expense for our intangible assets with finite lives to be as follows:
Year
As of September 30, 2017 (1)
2017 (remaining)
$
2,771
2018
8,223
2019
7,561
2020
7,387
2021
6,773
Thereafter
8,473
$
41,188
(1)
Actual amortization expense to be reported in future periods could differ from these estimates as a result of new intangible asset acquisitions, changes in useful lives or other relevant factors or changes.</t>
  </si>
  <si>
    <t>Long-Term Debt (Tables)</t>
  </si>
  <si>
    <t>Components of Long-Term Debt Obligations</t>
  </si>
  <si>
    <t>The components of long-term debt obligations are presented in the table below:
September 30,
December 31,
2017
2016
2022 Notes
$
300,000
$
300,000
Senior Bank Credit Facility
165,000
70,000
Total debt
465,000
370,000
Less: deferred debt issue costs
(3,905
)
(4,472
)
Long-term debt, net
$
461,095
$
365,528</t>
  </si>
  <si>
    <t>Share-Based Compensation (Tables)</t>
  </si>
  <si>
    <t>Schedule of Share-Based Compensation Expense</t>
  </si>
  <si>
    <t>Total share-based compensation expense, net of forfeitures, for the three months and nine months ended September 30, 2017 and 2016 is detailed in the following table:
Three Months Ended September 30,
Nine Months Ended September 30,
Income Statement Classification
2017
2016
2017
2016
Direct cost of revenues
$
1,350
$
2,243
$
8,371
$
8,370
Selling, general and administrative expenses
1,781
2,617
3,833
7,825
Special charges
—
—
96
105
Total share-based compensation expense
$
3,131
$
4,860
$
12,300
$
16,300</t>
  </si>
  <si>
    <t>Stockholders' Equity (Tables)</t>
  </si>
  <si>
    <t>Schedule of Stock Repurchases</t>
  </si>
  <si>
    <t>The following table details our stock repurchases:
Three Months Ended September 30,
Nine Months Ended September 30,
2017
2016
2017
2016
Shares of common stock repurchased and retired
1,599
—
4,366
85
Average price paid per share
$
32.98
N/A
$
35.55
$
34.12
Total cost
$
52,741
N/A
$
155,198
$
2,903</t>
  </si>
  <si>
    <t>Segment Reporting (Tables)</t>
  </si>
  <si>
    <t>Revenues and Adjusted Segment Earnings before Interest, Taxes, Depreciation and Amortization for Reportable Segments</t>
  </si>
  <si>
    <t>The table below presents revenues and Adjusted Segment EBITDA for our reportable segments:
Three Months Ended September 30,
Nine Months Ended September 30,
2017
2016
2017
2016
Revenues
Corporate Finance &amp; Restructuring
$
128,121
$
110,617
$
351,509
$
369,915
Forensic and Litigation Consulting
118,639
115,045
341,455
352,242
Economic Consulting
111,753
122,480
374,978
371,217
Technology
42,282
44,072
133,935
134,235
Strategic Communications
48,167
45,828
138,144
140,865
Total revenues
$
448,962
$
438,042
$
1,340,021
$
1,368,474
Adjusted Segment EBITDA
Corporate Finance &amp; Restructuring
$
26,734
$
17,762
$
57,107
$
81,406
Forensic and Litigation Consulting
22,539
16,554
49,092
51,552
Economic Consulting
12,061
18,354
47,680
55,054
Technology
5,973
7,398
19,198
20,256
Strategic Communications
8,073
7,509
17,206
22,057
Total Adjusted Segment EBITDA
$
75,380
$
67,577
$
190,283
$
230,325</t>
  </si>
  <si>
    <t>Reconciliation of Net Income to Adjusted Segment Earnings before Interest, Taxes, Depreciation and Amortization</t>
  </si>
  <si>
    <t xml:space="preserve">The table below reconciles Net income to Total Adjusted Segment EBITDA:
Three Months Ended September 30,
Nine Months Ended September 30,
2017
2016
2017
2016
Net income
$
32,214
$
21,691
$
41,074
$
78,419
Add back:
Income tax provision
9,197
10,292
17,601
44,115
Interest income and other
(1,103
)
(3,213
)
(3,300
)
(9,895
)
Interest expense
6,760
6,304
18,811
18,836
Unallocated corporate expenses ( 1)
18,827
21,738
60,166
60,890
Segment depreciation expense
6,603
7,920
20,602
22,128
Amortization of intangible assets
2,882
2,845
7,797
8,041
Segment special charges
—
—
26,830
6,811
Remeasurement of acquisition-related contingent consideration
—
—
702
980
Total Adjusted Segment EBITDA
$
75,380
$
67,577
$
190,283
$
230,325
(1)
Includes $3.2 million special charges for corporate for the nine months ended September 30, 2017. </t>
  </si>
  <si>
    <t>Supplemental Condensed Consolidating Guarantor and Non-Guarantor Financial Information (Tables)</t>
  </si>
  <si>
    <t>Condensed Consolidating Balance Sheet</t>
  </si>
  <si>
    <t>Condensed Consolidating Balance Sheet as of September 30, 2017
FTI
Guarantor
Non-Guarantor
Consulting
Subsidiaries
Subsidiaries
Eliminations
Consolidated
Assets
Cash and cash equivalents
$
20,704
$
159
$
137,098
$
—
$
157,961
Accounts receivable, net
164,357
173,846
208,929
—
547,132
Intercompany receivables
—
1,060,086
23,912
(1,083,998
)
—
Other current assets
34,862
21,344
26,914
—
83,120
Total current assets
219,923
1,255,435
396,853
(1,083,998
)
788,213
Property and equipment, net
33,317
14,749
22,916
—
70,982
Goodwill
570,876
416,053
217,235
—
1,204,164
Other intangible assets, net
19,730
11,772
31,023
(15,737
)
46,788
Investments in subsidiaries
2,149,817
549,280
—
(2,699,097
)
—
Other assets
39,279
64,537
46,630
—
150,446
Total assets
$
3,032,942
$
2,311,826
$
714,657
$
(3,798,832
)
$
2,260,593
Liabilities
Intercompany payables
$
1,083,998
$
—
$
—
$
(1,083,998
)
$
—
Other current liabilities
118,584
139,369
108,913
—
366,866
Total current liabilities
1,202,582
139,369
108,913
(1,083,998
)
366,866
Long-term debt, net
461,095
—
—
—
461,095
Other liabilities
238,336
11,362
52,005
—
301,703
Total liabilities
1,902,013
150,731
160,918
(1,083,998
)
1,129,664
Stockholders' equity
1,130,929
2,161,095
553,739
(2,714,834
)
1,130,929
Total liabilities and stockholders' equity
$
3,032,942
$
2,311,826
$
714,657
$
(3,798,832
)
$
2,260,593
Condensed Consolidating Balance Sheet as of December 31, 2016
FTI
Guarantor
Non-Guarantor
Consulting
Subsidiaries
Subsidiaries
Eliminations
Consolidated
Assets
Cash and cash equivalents
$
47,420
$
156
$
168,582
$
—
$
216,158
Accounts receivable, net
137,523
163,820
173,554
—
474,897
Intercompany receivables
—
1,029,800
—
(1,029,800
)
—
Other current assets
44,708
24,944
22,464
—
92,116
Total current assets
229,651
1,218,720
364,600
(1,029,800
)
783,171
Property and equipment, net
25,466
14,118
22,272
—
61,856
Goodwill
558,978
416,053
204,970
—
1,180,001
Other intangible assets, net
21,959
13,393
34,725
(17,957
)
52,120
Investments in subsidiaries
2,065,819
490,634
—
(2,556,453
)
—
Other assets
47,308
65,398
35,514
—
148,220
Total assets
$
2,949,181
$
2,218,316
$
662,081
$
(3,604,210
)
$
2,225,368
Liabilities
Intercompany payables
$
1,027,050
$
—
$
2,750
$
(1,029,800
)
$
—
Other current liabilities
137,710
129,810
110,935
—
378,455
Total current liabilities
1,164,760
129,810
113,685
(1,029,800
)
378,455
Long-term debt, net
365,528
—
—
—
365,528
Other liabilities
211,535
16,411
46,081
—
274,027
Total liabilities
1,741,823
146,221
159,766
(1,029,800
)
1,018,010
Stockholders' equity
1,207,358
2,072,095
502,315
(2,574,410
)
1,207,358
Total liabilities and stockholders' equity
$
2,949,181
$
2,218,316
$
662,081
$
(3,604,210
)
$
2,225,368</t>
  </si>
  <si>
    <t>Condensed Consolidating Statement of Comprehensive Income</t>
  </si>
  <si>
    <t>Condensed Consolidating Statement of Comprehensive Income for the Three Months Ended September 30, 2017
FTI
Guarantor
Non-Guarantor
Consulting
Subsidiaries
Subsidiaries
Eliminations
Consolidated
Revenues
$
163,311
$
136,827
$
151,197
$
(2,373
)
$
448,962
Operating expenses
Direct cost of revenues
105,857
95,432
95,874
(2,312
)
294,851
Selling, general and administrative expenses
44,781
30,280
28,909
(61
)
103,909
Special charges
—
—
—
—
—
Acquisition-related contingent consideration
—
252
—
—
252
Amortization of other intangible assets
1,304
541
1,795
(758
)
2,882
151,942
126,505
126,578
(3,131
)
401,894
Operating income
11,369
10,322
24,619
758
47,068
Other income (expense)
(5,912
)
(4,548
)
4,803
—
(5,657
)
Income before income tax provision
5,457
5,774
29,422
758
41,411
Income tax provision
4,438
2,260
2,499
—
9,197
Equity in net earnings of subsidiaries
31,195
21,731
—
(52,926
)
—
Net income
$
32,214
$
25,245
$
26,923
$
(52,168
)
$
32,214
Other comprehensive income, net of tax:
Foreign currency translation adjustments, net of tax expense of $0
$
—
$
—
$
11,234
$
—
$
11,234
Other comprehensive income, net of tax
—
—
11,234
—
11,234
Comprehensive income
$
32,214
$
25,245
$
38,157
$
(52,168
)
$
43,448
Condensed Consolidating Statement of Comprehensive Income for the Three Months Ended September 30, 2016
FTI
Guarantor
Non-Guarantor
Consulting
Subsidiaries
Subsidiaries
Eliminations
Consolidated
Revenues
$
159,431
$
153,986
$
126,995
$
(2,370
)
$
438,042
Operating expenses
Direct cost of revenues
107,579
104,109
84,313
(2,299
)
293,702
Selling, general and administrative expenses
47,388
30,704
28,199
(71
)
106,220
Acquisition-related contingent consideration
—
201
—
—
201
Amortization of other intangible assets
986
541
1,823
(505
)
2,845
155,953
135,555
114,335
(2,875
)
402,968
Operating income
3,478
18,431
12,660
505
35,074
Other income (expense)
(6,913
)
(794
)
4,616
—
(3,091
)
Income (loss) before income tax provision
(3,435
)
17,637
17,276
505
31,983
Income tax provision (benefit)
(1,402
)
8,194
3,500
—
10,292
Equity in net earnings of subsidiaries
23,724
11,878
—
(35,602
)
—
Net income
$
21,691
$
21,321
$
13,776
$
(35,097
)
$
21,691
Other comprehensive loss, net of tax:
Foreign currency translation adjustments, net of tax expense of $0
$
—
$
—
$
(4,478
)
$
—
$
(4,478
)
Total other comprehensive loss, net of tax
—
—
(4,478
)
—
(4,478
)
Comprehensive income
$
21,691
$
21,321
$
9,298
$
(35,097
)
$
17,213
Condensed Consolidating Statement of Comprehensive Income for the Nine Months Ended September 30, 2017
FTI
Guarantor
Non-Guarantor
Consulting, Inc.
Subsidiaries
Subsidiaries
Eliminations
Consolidated
Revenues
$
478,767
$
459,569
$
408,780
$
(7,095
)
$
1,340,021
Operating expenses
Direct cost of revenues
325,560
321,606
267,742
(6,914
)
907,994
Selling, general and administrative expenses
136,487
92,217
90,023
(181
)
318,546
Special charges
13,592
7,306
9,176
—
30,074
Acquisition-related contingent consideration
—
1,424
—
—
1,424
Amortization of other intangible assets
3,089
1,621
5,306
(2,219
)
7,797
478,728
424,174
372,247
(9,314
)
1,265,835
Operating income
39
35,395
36,533
2,219
74,186
Other income (expense)
(16,525
)
(5,046
)
6,060
—
(15,511
)
Income (loss) before income tax provision
(16,486
)
30,349
42,593
2,219
58,675
Income tax provision (benefit)
(8,179
)
17,397
8,383
—
17,601
Equity in net earnings of subsidiaries
49,381
26,442
—
(75,823
)
—
Net income
$
41,074
$
39,394
$
34,210
$
(73,604
)
$
41,074
Other comprehensive income, net of tax:
Foreign currency translation adjustments, net of tax expense of $0
$
—
$
—
$
28,778
$
—
$
28,778
Total other comprehensive income, net of tax:
—
—
28,778
—
28,778
Comprehensive income
$
41,074
$
39,394
$
62,988
$
(73,604
)
$
69,852
Condensed Consolidating Statement of Comprehensive Income for the Nine Months Ended September 30, 2016
FTI
Guarantor
Non-Guarantor
Consulting, Inc.
Subsidiaries
Subsidiaries
Eliminations
Consolidated
Revenues
$
517,703
$
463,152
$
394,618
$
(6,999
)
$
1,368,474
Operating expenses
Direct cost of revenues
337,262
312,921
259,184
(6,835
)
902,532
Selling, general and administrative expenses
138,038
92,490
87,710
(164
)
318,074
Special charges
1,750
4,563
498
—
6,811
Acquisition-related contingent consideration
6
1,535
—
—
1,541
Amortization of other intangible assets
2,958
1,639
5,584
(2,140
)
8,041
480,014
413,148
352,976
(9,139
)
1,236,999
Operating income
37,689
50,004
41,642
2,140
131,475
Other income (expense)
(18,882
)
(3,063
)
13,004
—
(8,941
)
Income before income tax provision
18,807
46,941
54,646
2,140
122,534
Income tax provision
9,781
21,918
12,416
—
44,115
Equity in net earnings of subsidiaries
69,393
38,867
—
(108,260
)
—
Net income
$
78,419
$
63,890
$
42,230
$
(106,120
)
$
78,419
Other comprehensive loss, net of tax:
Foreign currency translation adjustments, net of tax expense of $0
$
—
$
—
$
(23,645
)
$
—
$
(23,645
)
Total other comprehensive loss, net of tax:
—
—
(23,645
)
—
(23,645
)
Comprehensive income
$
78,419
$
63,890
$
18,585
$
(106,120
)
$
54,774</t>
  </si>
  <si>
    <t>Condensed Consolidating Statement of Cash Flows</t>
  </si>
  <si>
    <t>Condensed Consolidating Statement of Cash Flows for the Nine Months Ended September 30, 2017
FTI
Guarantor
Non-Guarantor
Consulting
Subsidiaries
Subsidiaries
Consolidated
Operating activities
Net cash provided by (used in) operating activities
$
(6,155
)
$
40,052
$
(9,864
)
$
24,033
Investing activities
Payments for acquisition of businesses, net of cash received
(8,929
)
—
—
(8,929
)
Purchases of property and equipment
(5,943
)
(9,762
)
(4,316
)
(20,021
)
Other
74
—
—
74
Net cash used in investing activities
(14,798
)
(9,762
)
(4,316
)
(28,876
)
Financing activities
Borrowings under revolving line of credit, net
95,000
—
—
95,000
Deposits
—
—
3,585
3,585
Purchase and retirement of common stock
(155,285
)
—
—
(155,285
)
Net issuance of common stock under equity compensation plans
(2,354
)
—
—
(2,354
)
Other
(79
)
—
—
(79
)
Intercompany transfers
56,955
(30,287
)
(26,668
)
—
Net cash used in financing activities
(5,763
)
(30,287
)
(23,083
)
(59,133
)
Effects of exchange rate changes on cash and cash equivalents
—
—
5,779
5,779
Net increase (decrease) in cash and cash equivalents
(26,716
)
3
(31,484
)
(58,197
)
Cash and cash equivalents, beginning of year
47,420
156
168,582
216,158
Cash and cash equivalents, end of year
$
20,704
$
159
$
137,098
$
157,961
Condensed Consolidating Statement of Cash Flows for the Nine Months Ended September 30, 2016
FTI
Guarantor
Non-Guarantor
Consulting
Subsidiaries
Subsidiaries
Consolidated
Operating activities
Net cash provided by operating activities
$
16,670
$
70,744
$
24,161
$
111,575
Investing activities
Payments for acquisition of businesses, net of cash received
—
—
(56
)
(56
)
Purchases of property and equipment
(2,714
)
(16,145
)
(3,996
)
(22,855
)
Other
74
—
—
74
Net cash used in investing activities
(2,640
)
(16,145
)
(4,052
)
(22,837
)
Financing activities
Repayments under revolving line of credit, net
(25,000
)
—
—
(25,000
)
Deposits
—
—
2,806
2,806
Purchase and retirement of common stock
(2,903
)
—
—
(2,903
)
Net issuance of common stock under equity compensation plans
18,394
—
—
18,394
Other
930
(573
)
—
357
Intercompany transfers
45,805
(54,030
)
8,225
—
Net cash provided by (used in) financing activities
37,226
(54,603
)
11,031
(6,346
)
Effects of exchange rate changes on cash and cash equivalents
—
—
(6,968
)
(6,968
)
Net increase (decrease) in cash and cash equivalents
51,256
(4
)
24,172
75,424
Cash and cash equivalents, beginning of year
35,211
165
114,384
149,760
Cash and cash equivalents, end of year
$
86,467
$
161
$
138,556
$
225,184</t>
  </si>
  <si>
    <t>Earnings Per Common Share Basic and Diluted (Detail) - USD ($) $ / shares in Units, shares in Thousands, $ in Thousands</t>
  </si>
  <si>
    <t>Numerator — basic and diluted</t>
  </si>
  <si>
    <t>Denominator</t>
  </si>
  <si>
    <t>Weighted average number of common shares outstanding — basic</t>
  </si>
  <si>
    <t>Effect of dilutive stock options</t>
  </si>
  <si>
    <t>Effect of dilutive restricted shares</t>
  </si>
  <si>
    <t>Weighted average number of common shares outstanding — diluted</t>
  </si>
  <si>
    <t>Stock Options And Restricted Shares</t>
  </si>
  <si>
    <t>Antidilutive stock options and restricted shares</t>
  </si>
  <si>
    <t>New Accounting Standards - Additional Information (Detail) $ in Thousands</t>
  </si>
  <si>
    <t>Sep. 30, 2017USD ($)</t>
  </si>
  <si>
    <t>New Accounting Pronouncements Or Change In Accounting Principle [Line Items]</t>
  </si>
  <si>
    <t>Cumulative effect adjustment to retained earnings</t>
  </si>
  <si>
    <t>ASU 2016-16</t>
  </si>
  <si>
    <t>Cumulative effect adjustment to retained earnings, net impact of increase in deferred tax assets</t>
  </si>
  <si>
    <t>Cumulative effect adjustment to retained earnings, net impact of decrease in deferred tax charge in other assets</t>
  </si>
  <si>
    <t>Special Charges - Additional Information (Detail)</t>
  </si>
  <si>
    <t>Sep. 30, 2016USD ($)</t>
  </si>
  <si>
    <t>Sep. 30, 2017USD ($)Employee</t>
  </si>
  <si>
    <t>Special Charges [Line Items]</t>
  </si>
  <si>
    <t>Total special charges amount payable</t>
  </si>
  <si>
    <t>Net non-cash expense reversals</t>
  </si>
  <si>
    <t>Employee Severance and Other Employee Related Costs</t>
  </si>
  <si>
    <t>Number of employees terminated | Employee</t>
  </si>
  <si>
    <t>Exit Costs Associated with Curtailment of Lease on Executive Office in Washington, D.C.</t>
  </si>
  <si>
    <t>Non-cash reduction to expense primarily for reversal of deferred rent liability</t>
  </si>
  <si>
    <t>Other Expenses</t>
  </si>
  <si>
    <t>Non-cash expense</t>
  </si>
  <si>
    <t>Special Charges By Segment (Detail) - USD ($)</t>
  </si>
  <si>
    <t>Segment special charges</t>
  </si>
  <si>
    <t>Operating Segments</t>
  </si>
  <si>
    <t>Operating Segments | Corporate Finance &amp; Restructuring</t>
  </si>
  <si>
    <t>Operating Segments | Forensic and Litigation Consulting</t>
  </si>
  <si>
    <t>Operating Segments | Economic Consulting</t>
  </si>
  <si>
    <t>Operating Segments | Technology</t>
  </si>
  <si>
    <t>Operating Segments | Strategic Communications</t>
  </si>
  <si>
    <t>Unallocated Corporate</t>
  </si>
  <si>
    <t>Activity Related to Liability for Special Charges (Detail) $ in Thousands</t>
  </si>
  <si>
    <t>Beginning Balance</t>
  </si>
  <si>
    <t>Additions</t>
  </si>
  <si>
    <t>Reductions</t>
  </si>
  <si>
    <t>Foreign currency translation adjustment and other</t>
  </si>
  <si>
    <t>Ending Balance</t>
  </si>
  <si>
    <t>[1]</t>
  </si>
  <si>
    <t>Employee Termination Costs</t>
  </si>
  <si>
    <t>Lease Termination Costs</t>
  </si>
  <si>
    <t>Other Costs</t>
  </si>
  <si>
    <t>Of the $28.8 million remaining liability for the special charges, $5.2 million is expected to be paid in the remainder of 2017, $10.5 million is expected to be paid in 2018, $4.8 million is expected to be paid in 2019, $4.0 million is expected to be paid in 2020 and the remaining balance of $4.3 million is expected to be paid from 2021 to 2025.</t>
  </si>
  <si>
    <t>Activity Related to Liability for Special Charges (Parenthetical) (Detail) - USD ($) $ in Thousands</t>
  </si>
  <si>
    <t>Other Income And Expenses [Abstract]</t>
  </si>
  <si>
    <t>Special charges remaining liability</t>
  </si>
  <si>
    <t>Total expected payments to special charges, amount expected to be paid in 2017</t>
  </si>
  <si>
    <t>Total expected payments to special charges, amount expected to be paid in 2018</t>
  </si>
  <si>
    <t>Total expected payments to special charges, amount expected to be paid in 2019</t>
  </si>
  <si>
    <t>Total expected payments to special charges, amount expected to be paid in 2020</t>
  </si>
  <si>
    <t>Total expected payments to special charges, amount expected to be paid from 2021 to 2025</t>
  </si>
  <si>
    <t>Allowance for Doubtful Accounts and Unbilled Services - Additional Information (Detail) - USD ($) $ in Thousands</t>
  </si>
  <si>
    <t>Receivables [Abstract]</t>
  </si>
  <si>
    <t>Research and Development Costs - Additional Information (Detail) - USD ($) $ in Millions</t>
  </si>
  <si>
    <t>Research and development costs related to software development</t>
  </si>
  <si>
    <t>Financial Instruments - Additional Information (Detail) - USD ($)</t>
  </si>
  <si>
    <t>12 Months Ended</t>
  </si>
  <si>
    <t>Assets Sold Under Agreements To Repurchase [Line Items]</t>
  </si>
  <si>
    <t>Total debt, fair value</t>
  </si>
  <si>
    <t>Total debt, carrying value</t>
  </si>
  <si>
    <t>Line of credit maximum borrowing capacity</t>
  </si>
  <si>
    <t>6.0% Senior Notes Due 2022</t>
  </si>
  <si>
    <t>Interest percentage</t>
  </si>
  <si>
    <t>6.00%</t>
  </si>
  <si>
    <t>Debt maturity period</t>
  </si>
  <si>
    <t>Summary of Changes in Carrying Amounts of Goodwill by Reportable Segment (Detail) - USD ($) $ in Thousands</t>
  </si>
  <si>
    <t>Goodwill [Line Items]</t>
  </si>
  <si>
    <t>Goodwill, Gross</t>
  </si>
  <si>
    <t>Accumulated goodwill impairment</t>
  </si>
  <si>
    <t>Goodwill, net</t>
  </si>
  <si>
    <t>Acquisitions</t>
  </si>
  <si>
    <t>Corporate Finance &amp; Restructuring</t>
  </si>
  <si>
    <t>Forensic and Litigation Consulting</t>
  </si>
  <si>
    <t>Economic Consulting</t>
  </si>
  <si>
    <t>Technology</t>
  </si>
  <si>
    <t>Strategic Communications</t>
  </si>
  <si>
    <t>Goodwill and Other Intangible Assets - Additional Information (Detail) - USD ($) $ in Thousands</t>
  </si>
  <si>
    <t>Finite Lived Intangible Assets [Line Items]</t>
  </si>
  <si>
    <t>Initial payment to acquire restructuring business</t>
  </si>
  <si>
    <t>Goodwill recorded as a result of acquisition</t>
  </si>
  <si>
    <t>Schedule of Estimated Future Amortization Expense (Detail) $ in Thousands</t>
  </si>
  <si>
    <t>2017 (remaining)</t>
  </si>
  <si>
    <t>Thereafter</t>
  </si>
  <si>
    <t>Finite-Lived Intangible Assets, Net</t>
  </si>
  <si>
    <t>Actual amortization expense to be reported in future periods could differ from these estimates as a result of new intangible asset acquisitions, changes in useful lives or other relevant factors or changes.</t>
  </si>
  <si>
    <t>Components of Long-Term Debt Obligations (Detail) - USD ($) $ in Thousands</t>
  </si>
  <si>
    <t>Debt Instrument [Line Items]</t>
  </si>
  <si>
    <t>Total debt</t>
  </si>
  <si>
    <t>Less: deferred debt issue costs</t>
  </si>
  <si>
    <t>Senior Bank Credit Facility</t>
  </si>
  <si>
    <t>Credit facility</t>
  </si>
  <si>
    <t>Senior notes</t>
  </si>
  <si>
    <t>Long-Term Debt - Additional Information (Detail) - Senior Bank Credit Facility $ in Millions</t>
  </si>
  <si>
    <t>Credit facility expiration date</t>
  </si>
  <si>
    <t>Jun. 26,
		2020</t>
  </si>
  <si>
    <t>Letters of Credit Outstanding, Amount</t>
  </si>
  <si>
    <t>Share-Based Compensation - Additional Information (Detail)</t>
  </si>
  <si>
    <t>Restricted Stock Awards</t>
  </si>
  <si>
    <t>Share-based Compensation Arrangement by Share-based Payment Award [Line Items]</t>
  </si>
  <si>
    <t>Share-based awards granted</t>
  </si>
  <si>
    <t>Share based awards forfeited</t>
  </si>
  <si>
    <t>Stock Options | Maximum</t>
  </si>
  <si>
    <t>Share-based awards exercisable</t>
  </si>
  <si>
    <t>Restricted Stock Units (RSUs)</t>
  </si>
  <si>
    <t>Share-based awards</t>
  </si>
  <si>
    <t>Performance-Based Restricted Unit</t>
  </si>
  <si>
    <t>Schedule of Share-based Compensation Expense (Detail) - USD ($) $ in Thousands</t>
  </si>
  <si>
    <t>Share-based Compensation Arrangement by Share-based Payment Award, Compensation Cost [Line Items]</t>
  </si>
  <si>
    <t>Total share-based compensation expense</t>
  </si>
  <si>
    <t>Direct Cost Of Revenues</t>
  </si>
  <si>
    <t>Selling, General And Administrative Expenses</t>
  </si>
  <si>
    <t>Stockholders' Equity - Additional Information (Detail) - Stock Repurchase Program - USD ($)</t>
  </si>
  <si>
    <t>May 18, 2017</t>
  </si>
  <si>
    <t>Jun. 02, 2016</t>
  </si>
  <si>
    <t>Stockholders Equity [Line Items]</t>
  </si>
  <si>
    <t>Board of Directors authorized stock repurchase program</t>
  </si>
  <si>
    <t>Board of Directors authorized additional stock repurchase program</t>
  </si>
  <si>
    <t>Available amount under repurchase program</t>
  </si>
  <si>
    <t>Stockholders' Equity - Schedule of Stock Repurchases (Detail) - USD ($) $ / shares in Units, shares in Thousands, $ in Thousands</t>
  </si>
  <si>
    <t>Total cost</t>
  </si>
  <si>
    <t>Stock Repurchase Program</t>
  </si>
  <si>
    <t>Shares of common stock repurchased and retired</t>
  </si>
  <si>
    <t>Average price paid per share</t>
  </si>
  <si>
    <t>Segment Reporting - Additional Information (Detail)</t>
  </si>
  <si>
    <t>Sep. 30, 2017Segment</t>
  </si>
  <si>
    <t>Number of reportable segments</t>
  </si>
  <si>
    <t>Revenues and Adjusted Segment Earnings before Interest, Taxes, Depreciation and Amortization for Reportable Segments (Detail) - USD ($) $ in Thousands</t>
  </si>
  <si>
    <t>Segment Reporting Information [Line Items]</t>
  </si>
  <si>
    <t>Adjusted Segment EBITDA</t>
  </si>
  <si>
    <t>Reconciliation of Net Income to Adjusted Segment Earnings before Interest, Taxes, Depreciation and Amortization (Detail) - USD ($) $ in Thousands</t>
  </si>
  <si>
    <t>Unallocated corporate expenses</t>
  </si>
  <si>
    <t>Segment depreciation expense</t>
  </si>
  <si>
    <t>Amortization of intangible assets</t>
  </si>
  <si>
    <t>Remeasurement of acquisition-related contingent consideration</t>
  </si>
  <si>
    <t>Total Adjusted Segment EBITDA</t>
  </si>
  <si>
    <t>Includes $3.2 million special charges for corporate for the nine months ended September 30, 2017.</t>
  </si>
  <si>
    <t>Reconciliation of Net Income to Adjusted Segment Earnings before Interest, Taxes, Depreciation and Amortization (Parenthetical) (Detail) - USD ($)</t>
  </si>
  <si>
    <t>Unallocated Corporate Expenses</t>
  </si>
  <si>
    <t>Supplemental Condensed Consolidating Guarantor and Non-Guarantor Financial Information Condensed Consolidating Balance Sheet (Detail) - USD ($) $ in Thousands</t>
  </si>
  <si>
    <t>Dec. 31, 2015</t>
  </si>
  <si>
    <t>Assets</t>
  </si>
  <si>
    <t>Other current assets</t>
  </si>
  <si>
    <t>Property and equipment, net</t>
  </si>
  <si>
    <t>Other intangible assets, net</t>
  </si>
  <si>
    <t>Liabilities</t>
  </si>
  <si>
    <t>Other current liabilities</t>
  </si>
  <si>
    <t>Reportable Legal Entities | FTI Consulting</t>
  </si>
  <si>
    <t>Investments in subsidiaries</t>
  </si>
  <si>
    <t>Intercompany payables</t>
  </si>
  <si>
    <t>Reportable Legal Entities | Guarantor Subsidiaries</t>
  </si>
  <si>
    <t>Intercompany receivables</t>
  </si>
  <si>
    <t>Reportable Legal Entities | Non-Guarantor Subsidiaries</t>
  </si>
  <si>
    <t>Eliminations</t>
  </si>
  <si>
    <t>Supplemental Condensed Consolidating Guarantor and Non-Guarantor Financial Information (Condensed Consolidating Statement Of Comprehensive Income (Detail) - USD ($)</t>
  </si>
  <si>
    <t>Other comprehensive income (loss), net of tax:</t>
  </si>
  <si>
    <t>Equity in net earnings of subsidiaries</t>
  </si>
  <si>
    <t>Supplemental Condensed Consolidating Guarantor and Non-Guarantor Financial Information (Condensed Consolidating Statement Of Comprehensive Income (Parenthetical) (Detail) - USD ($) $ in Thousands</t>
  </si>
  <si>
    <t>Supplemental Condensed Consolidating Guarantor and Non-Guarantor Financial Information Condensed Consolidating Statement Of Cash Flows (Detail) - USD ($) $ in Thousands</t>
  </si>
  <si>
    <t>Net cash provided by (used in) operating activities</t>
  </si>
  <si>
    <t>Borrowings (repayments) under revolving line of credit, net</t>
  </si>
  <si>
    <t>Intercompany transf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7936</v>
      </c>
    </row>
    <row r="12" spans="1:3">
      <c r="A12" s="4" t="s">
        <v>19</v>
      </c>
      <c r="B12" s="4" t="s">
        <v>20</v>
      </c>
    </row>
    <row r="13" spans="1:3">
      <c r="A13" s="4" t="s">
        <v>21</v>
      </c>
      <c r="B13" s="4" t="s">
        <v>22</v>
      </c>
    </row>
    <row r="14" spans="1:3">
      <c r="A14" s="4" t="s">
        <v>23</v>
      </c>
      <c r="C14" s="5" t="n">
        <v>37956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961</v>
      </c>
      <c r="C3" s="7" t="n">
        <v>216158</v>
      </c>
    </row>
    <row r="4" spans="1:3">
      <c r="A4" s="3" t="s">
        <v>28</v>
      </c>
    </row>
    <row r="5" spans="1:3">
      <c r="A5" s="4" t="s">
        <v>29</v>
      </c>
      <c r="B5" s="5" t="n">
        <v>415090</v>
      </c>
      <c r="C5" s="5" t="n">
        <v>365385</v>
      </c>
    </row>
    <row r="6" spans="1:3">
      <c r="A6" s="4" t="s">
        <v>30</v>
      </c>
      <c r="B6" s="5" t="n">
        <v>328526</v>
      </c>
      <c r="C6" s="5" t="n">
        <v>288331</v>
      </c>
    </row>
    <row r="7" spans="1:3">
      <c r="A7" s="4" t="s">
        <v>31</v>
      </c>
      <c r="B7" s="5" t="n">
        <v>-196484</v>
      </c>
      <c r="C7" s="5" t="n">
        <v>-178819</v>
      </c>
    </row>
    <row r="8" spans="1:3">
      <c r="A8" s="4" t="s">
        <v>32</v>
      </c>
      <c r="B8" s="5" t="n">
        <v>547132</v>
      </c>
      <c r="C8" s="5" t="n">
        <v>474897</v>
      </c>
    </row>
    <row r="9" spans="1:3">
      <c r="A9" s="4" t="s">
        <v>33</v>
      </c>
      <c r="B9" s="5" t="n">
        <v>23924</v>
      </c>
      <c r="C9" s="5" t="n">
        <v>31864</v>
      </c>
    </row>
    <row r="10" spans="1:3">
      <c r="A10" s="4" t="s">
        <v>34</v>
      </c>
      <c r="B10" s="5" t="n">
        <v>59196</v>
      </c>
      <c r="C10" s="5" t="n">
        <v>60252</v>
      </c>
    </row>
    <row r="11" spans="1:3">
      <c r="A11" s="4" t="s">
        <v>35</v>
      </c>
      <c r="B11" s="5" t="n">
        <v>788213</v>
      </c>
      <c r="C11" s="5" t="n">
        <v>783171</v>
      </c>
    </row>
    <row r="12" spans="1:3">
      <c r="A12" s="4" t="s">
        <v>36</v>
      </c>
      <c r="B12" s="5" t="n">
        <v>70982</v>
      </c>
      <c r="C12" s="5" t="n">
        <v>61856</v>
      </c>
    </row>
    <row r="13" spans="1:3">
      <c r="A13" s="4" t="s">
        <v>37</v>
      </c>
      <c r="B13" s="5" t="n">
        <v>1204164</v>
      </c>
      <c r="C13" s="5" t="n">
        <v>1180001</v>
      </c>
    </row>
    <row r="14" spans="1:3">
      <c r="A14" s="4" t="s">
        <v>38</v>
      </c>
      <c r="B14" s="5" t="n">
        <v>46788</v>
      </c>
      <c r="C14" s="5" t="n">
        <v>52120</v>
      </c>
    </row>
    <row r="15" spans="1:3">
      <c r="A15" s="4" t="s">
        <v>39</v>
      </c>
      <c r="B15" s="5" t="n">
        <v>106462</v>
      </c>
      <c r="C15" s="5" t="n">
        <v>104524</v>
      </c>
    </row>
    <row r="16" spans="1:3">
      <c r="A16" s="4" t="s">
        <v>40</v>
      </c>
      <c r="B16" s="5" t="n">
        <v>43984</v>
      </c>
      <c r="C16" s="5" t="n">
        <v>43696</v>
      </c>
    </row>
    <row r="17" spans="1:3">
      <c r="A17" s="4" t="s">
        <v>41</v>
      </c>
      <c r="B17" s="5" t="n">
        <v>2260593</v>
      </c>
      <c r="C17" s="5" t="n">
        <v>2225368</v>
      </c>
    </row>
    <row r="18" spans="1:3">
      <c r="A18" s="3" t="s">
        <v>42</v>
      </c>
    </row>
    <row r="19" spans="1:3">
      <c r="A19" s="4" t="s">
        <v>43</v>
      </c>
      <c r="B19" s="5" t="n">
        <v>108054</v>
      </c>
      <c r="C19" s="5" t="n">
        <v>87320</v>
      </c>
    </row>
    <row r="20" spans="1:3">
      <c r="A20" s="4" t="s">
        <v>44</v>
      </c>
      <c r="B20" s="5" t="n">
        <v>232291</v>
      </c>
      <c r="C20" s="5" t="n">
        <v>261500</v>
      </c>
    </row>
    <row r="21" spans="1:3">
      <c r="A21" s="4" t="s">
        <v>45</v>
      </c>
      <c r="B21" s="5" t="n">
        <v>26521</v>
      </c>
      <c r="C21" s="5" t="n">
        <v>29635</v>
      </c>
    </row>
    <row r="22" spans="1:3">
      <c r="A22" s="4" t="s">
        <v>46</v>
      </c>
      <c r="B22" s="5" t="n">
        <v>366866</v>
      </c>
      <c r="C22" s="5" t="n">
        <v>378455</v>
      </c>
    </row>
    <row r="23" spans="1:3">
      <c r="A23" s="4" t="s">
        <v>47</v>
      </c>
      <c r="B23" s="5" t="n">
        <v>461095</v>
      </c>
      <c r="C23" s="5" t="n">
        <v>365528</v>
      </c>
    </row>
    <row r="24" spans="1:3">
      <c r="A24" s="4" t="s">
        <v>48</v>
      </c>
      <c r="B24" s="5" t="n">
        <v>181293</v>
      </c>
      <c r="C24" s="5" t="n">
        <v>173799</v>
      </c>
    </row>
    <row r="25" spans="1:3">
      <c r="A25" s="4" t="s">
        <v>49</v>
      </c>
      <c r="B25" s="5" t="n">
        <v>120410</v>
      </c>
      <c r="C25" s="5" t="n">
        <v>100228</v>
      </c>
    </row>
    <row r="26" spans="1:3">
      <c r="A26" s="4" t="s">
        <v>50</v>
      </c>
      <c r="B26" s="5" t="n">
        <v>1129664</v>
      </c>
      <c r="C26" s="5" t="n">
        <v>1018010</v>
      </c>
    </row>
    <row r="27" spans="1:3">
      <c r="A27" s="3" t="s">
        <v>51</v>
      </c>
    </row>
    <row r="28" spans="1:3">
      <c r="A28" s="4" t="s">
        <v>52</v>
      </c>
      <c r="B28" s="4" t="s">
        <v>53</v>
      </c>
      <c r="C28" s="4" t="s">
        <v>53</v>
      </c>
    </row>
    <row r="29" spans="1:3">
      <c r="A29" s="4" t="s">
        <v>54</v>
      </c>
      <c r="B29" s="5" t="n">
        <v>379</v>
      </c>
      <c r="C29" s="5" t="n">
        <v>420</v>
      </c>
    </row>
    <row r="30" spans="1:3">
      <c r="A30" s="4" t="s">
        <v>55</v>
      </c>
      <c r="B30" s="5" t="n">
        <v>273765</v>
      </c>
      <c r="C30" s="5" t="n">
        <v>416816</v>
      </c>
    </row>
    <row r="31" spans="1:3">
      <c r="A31" s="4" t="s">
        <v>56</v>
      </c>
      <c r="B31" s="5" t="n">
        <v>978886</v>
      </c>
      <c r="C31" s="5" t="n">
        <v>941001</v>
      </c>
    </row>
    <row r="32" spans="1:3">
      <c r="A32" s="4" t="s">
        <v>57</v>
      </c>
      <c r="B32" s="5" t="n">
        <v>-122101</v>
      </c>
      <c r="C32" s="5" t="n">
        <v>-150879</v>
      </c>
    </row>
    <row r="33" spans="1:3">
      <c r="A33" s="4" t="s">
        <v>58</v>
      </c>
      <c r="B33" s="5" t="n">
        <v>1130929</v>
      </c>
      <c r="C33" s="5" t="n">
        <v>1207358</v>
      </c>
    </row>
    <row r="34" spans="1:3">
      <c r="A34" s="4" t="s">
        <v>59</v>
      </c>
      <c r="B34" s="7" t="n">
        <v>2260593</v>
      </c>
      <c r="C34" s="7" t="n">
        <v>2225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v>
      </c>
      <c r="C4" s="5" t="n">
        <v>5000000</v>
      </c>
    </row>
    <row r="5" spans="1:3">
      <c r="A5" s="4" t="s">
        <v>64</v>
      </c>
      <c r="B5" s="5" t="n">
        <v>0</v>
      </c>
      <c r="C5" s="5" t="n">
        <v>0</v>
      </c>
    </row>
    <row r="6" spans="1:3">
      <c r="A6" s="4" t="s">
        <v>65</v>
      </c>
      <c r="B6" s="8" t="n">
        <v>0.01</v>
      </c>
      <c r="C6" s="8" t="n">
        <v>0.01</v>
      </c>
    </row>
    <row r="7" spans="1:3">
      <c r="A7" s="4" t="s">
        <v>66</v>
      </c>
      <c r="B7" s="5" t="n">
        <v>75000000</v>
      </c>
      <c r="C7" s="5" t="n">
        <v>75000000</v>
      </c>
    </row>
    <row r="8" spans="1:3">
      <c r="A8" s="4" t="s">
        <v>67</v>
      </c>
      <c r="B8" s="5" t="n">
        <v>37941000</v>
      </c>
      <c r="C8" s="5" t="n">
        <v>42037000</v>
      </c>
    </row>
    <row r="9" spans="1:3">
      <c r="A9" s="4" t="s">
        <v>68</v>
      </c>
      <c r="B9" s="5" t="n">
        <v>37941000</v>
      </c>
      <c r="C9" s="5" t="n">
        <v>420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0</v>
      </c>
      <c r="D1" s="2" t="s">
        <v>1</v>
      </c>
    </row>
    <row r="2" spans="1:5">
      <c r="B2" s="2" t="s">
        <v>2</v>
      </c>
      <c r="C2" s="2" t="s">
        <v>71</v>
      </c>
      <c r="D2" s="2" t="s">
        <v>2</v>
      </c>
      <c r="E2" s="2" t="s">
        <v>71</v>
      </c>
    </row>
    <row r="3" spans="1:5">
      <c r="A3" s="3" t="s">
        <v>233</v>
      </c>
    </row>
    <row r="4" spans="1:5">
      <c r="A4" s="4" t="s">
        <v>88</v>
      </c>
      <c r="B4" s="7" t="n">
        <v>32214</v>
      </c>
      <c r="C4" s="7" t="n">
        <v>21691</v>
      </c>
      <c r="D4" s="7" t="n">
        <v>41074</v>
      </c>
      <c r="E4" s="7" t="n">
        <v>78419</v>
      </c>
    </row>
    <row r="5" spans="1:5">
      <c r="A5" s="3" t="s">
        <v>234</v>
      </c>
    </row>
    <row r="6" spans="1:5">
      <c r="A6" s="4" t="s">
        <v>235</v>
      </c>
      <c r="B6" s="5" t="n">
        <v>37431</v>
      </c>
      <c r="C6" s="5" t="n">
        <v>41239</v>
      </c>
      <c r="D6" s="5" t="n">
        <v>39301</v>
      </c>
      <c r="E6" s="5" t="n">
        <v>40856</v>
      </c>
    </row>
    <row r="7" spans="1:5">
      <c r="A7" s="4" t="s">
        <v>236</v>
      </c>
      <c r="B7" s="5" t="n">
        <v>31</v>
      </c>
      <c r="C7" s="5" t="n">
        <v>350</v>
      </c>
      <c r="D7" s="5" t="n">
        <v>96</v>
      </c>
      <c r="E7" s="5" t="n">
        <v>266</v>
      </c>
    </row>
    <row r="8" spans="1:5">
      <c r="A8" s="4" t="s">
        <v>237</v>
      </c>
      <c r="B8" s="5" t="n">
        <v>284</v>
      </c>
      <c r="C8" s="5" t="n">
        <v>476</v>
      </c>
      <c r="D8" s="5" t="n">
        <v>318</v>
      </c>
      <c r="E8" s="5" t="n">
        <v>483</v>
      </c>
    </row>
    <row r="9" spans="1:5">
      <c r="A9" s="4" t="s">
        <v>238</v>
      </c>
      <c r="B9" s="5" t="n">
        <v>37746</v>
      </c>
      <c r="C9" s="5" t="n">
        <v>42065</v>
      </c>
      <c r="D9" s="5" t="n">
        <v>39715</v>
      </c>
      <c r="E9" s="5" t="n">
        <v>41605</v>
      </c>
    </row>
    <row r="10" spans="1:5">
      <c r="A10" s="4" t="s">
        <v>89</v>
      </c>
      <c r="B10" s="8" t="n">
        <v>0.86</v>
      </c>
      <c r="C10" s="8" t="n">
        <v>0.53</v>
      </c>
      <c r="D10" s="8" t="n">
        <v>1.05</v>
      </c>
      <c r="E10" s="8" t="n">
        <v>1.92</v>
      </c>
    </row>
    <row r="11" spans="1:5">
      <c r="A11" s="4" t="s">
        <v>90</v>
      </c>
      <c r="B11" s="8" t="n">
        <v>0.85</v>
      </c>
      <c r="C11" s="8" t="n">
        <v>0.52</v>
      </c>
      <c r="D11" s="8" t="n">
        <v>1.03</v>
      </c>
      <c r="E11" s="8" t="n">
        <v>1.88</v>
      </c>
    </row>
    <row r="12" spans="1:5">
      <c r="A12" s="4" t="s">
        <v>239</v>
      </c>
    </row>
    <row r="13" spans="1:5">
      <c r="A13" s="3" t="s">
        <v>234</v>
      </c>
    </row>
    <row r="14" spans="1:5">
      <c r="A14" s="4" t="s">
        <v>240</v>
      </c>
      <c r="B14" s="5" t="n">
        <v>2328</v>
      </c>
      <c r="C14" s="5" t="n">
        <v>753</v>
      </c>
      <c r="D14" s="5" t="n">
        <v>1755</v>
      </c>
      <c r="E14" s="5" t="n">
        <v>15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7" t="n">
        <v>3189</v>
      </c>
    </row>
    <row r="5" spans="1:2">
      <c r="A5" s="4" t="s">
        <v>245</v>
      </c>
    </row>
    <row r="6" spans="1:2">
      <c r="A6" s="3" t="s">
        <v>243</v>
      </c>
    </row>
    <row r="7" spans="1:2">
      <c r="A7" s="4" t="s">
        <v>244</v>
      </c>
      <c r="B7" s="5" t="n">
        <v>3200</v>
      </c>
    </row>
    <row r="8" spans="1:2">
      <c r="A8" s="4" t="s">
        <v>246</v>
      </c>
      <c r="B8" s="5" t="n">
        <v>2600</v>
      </c>
    </row>
    <row r="9" spans="1:2">
      <c r="A9" s="4" t="s">
        <v>247</v>
      </c>
      <c r="B9" s="7" t="n">
        <v>-5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248</v>
      </c>
      <c r="B1" s="2" t="s">
        <v>70</v>
      </c>
      <c r="D1" s="2" t="s">
        <v>1</v>
      </c>
    </row>
    <row r="2" spans="1:5">
      <c r="B2" s="2" t="s">
        <v>242</v>
      </c>
      <c r="C2" s="2" t="s">
        <v>249</v>
      </c>
      <c r="D2" s="2" t="s">
        <v>250</v>
      </c>
      <c r="E2" s="2" t="s">
        <v>249</v>
      </c>
    </row>
    <row r="3" spans="1:5">
      <c r="A3" s="3" t="s">
        <v>251</v>
      </c>
    </row>
    <row r="4" spans="1:5">
      <c r="A4" s="4" t="s">
        <v>77</v>
      </c>
      <c r="B4" s="7" t="n">
        <v>0</v>
      </c>
      <c r="C4" s="7" t="n">
        <v>0</v>
      </c>
      <c r="D4" s="7" t="n">
        <v>30074000</v>
      </c>
      <c r="E4" s="7" t="n">
        <v>6811000</v>
      </c>
    </row>
    <row r="5" spans="1:5">
      <c r="A5" s="4" t="s">
        <v>252</v>
      </c>
      <c r="B5" s="5" t="n">
        <v>37600000</v>
      </c>
      <c r="D5" s="5" t="n">
        <v>37600000</v>
      </c>
    </row>
    <row r="6" spans="1:5">
      <c r="A6" s="4" t="s">
        <v>253</v>
      </c>
      <c r="D6" s="5" t="n">
        <v>7500000</v>
      </c>
    </row>
    <row r="7" spans="1:5">
      <c r="A7" s="4" t="s">
        <v>254</v>
      </c>
    </row>
    <row r="8" spans="1:5">
      <c r="A8" s="3" t="s">
        <v>251</v>
      </c>
    </row>
    <row r="9" spans="1:5">
      <c r="A9" s="4" t="s">
        <v>77</v>
      </c>
      <c r="D9" s="7" t="n">
        <v>16100000</v>
      </c>
    </row>
    <row r="10" spans="1:5">
      <c r="A10" s="4" t="s">
        <v>255</v>
      </c>
      <c r="D10" s="5" t="n">
        <v>201</v>
      </c>
    </row>
    <row r="11" spans="1:5">
      <c r="A11" s="4" t="s">
        <v>256</v>
      </c>
    </row>
    <row r="12" spans="1:5">
      <c r="A12" s="3" t="s">
        <v>251</v>
      </c>
    </row>
    <row r="13" spans="1:5">
      <c r="A13" s="4" t="s">
        <v>77</v>
      </c>
      <c r="D13" s="7" t="n">
        <v>12400000</v>
      </c>
    </row>
    <row r="14" spans="1:5">
      <c r="A14" s="4" t="s">
        <v>252</v>
      </c>
      <c r="B14" s="7" t="n">
        <v>20500000</v>
      </c>
      <c r="D14" s="5" t="n">
        <v>20500000</v>
      </c>
    </row>
    <row r="15" spans="1:5">
      <c r="A15" s="4" t="s">
        <v>257</v>
      </c>
      <c r="D15" s="5" t="n">
        <v>8100000</v>
      </c>
    </row>
    <row r="16" spans="1:5">
      <c r="A16" s="4" t="s">
        <v>258</v>
      </c>
    </row>
    <row r="17" spans="1:5">
      <c r="A17" s="3" t="s">
        <v>251</v>
      </c>
    </row>
    <row r="18" spans="1:5">
      <c r="A18" s="4" t="s">
        <v>77</v>
      </c>
      <c r="D18" s="5" t="n">
        <v>1600000</v>
      </c>
    </row>
    <row r="19" spans="1:5">
      <c r="A19" s="4" t="s">
        <v>259</v>
      </c>
      <c r="D19" s="7" t="n">
        <v>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0</v>
      </c>
      <c r="B1" s="2" t="s">
        <v>70</v>
      </c>
      <c r="D1" s="2" t="s">
        <v>1</v>
      </c>
    </row>
    <row r="2" spans="1:5">
      <c r="B2" s="2" t="s">
        <v>2</v>
      </c>
      <c r="C2" s="2" t="s">
        <v>71</v>
      </c>
      <c r="D2" s="2" t="s">
        <v>2</v>
      </c>
      <c r="E2" s="2" t="s">
        <v>71</v>
      </c>
    </row>
    <row r="3" spans="1:5">
      <c r="A3" s="3" t="s">
        <v>251</v>
      </c>
    </row>
    <row r="4" spans="1:5">
      <c r="A4" s="4" t="s">
        <v>261</v>
      </c>
      <c r="D4" s="7" t="n">
        <v>26830000</v>
      </c>
      <c r="E4" s="7" t="n">
        <v>6811000</v>
      </c>
    </row>
    <row r="5" spans="1:5">
      <c r="A5" s="4" t="s">
        <v>77</v>
      </c>
      <c r="B5" s="7" t="n">
        <v>0</v>
      </c>
      <c r="C5" s="7" t="n">
        <v>0</v>
      </c>
      <c r="D5" s="5" t="n">
        <v>30074000</v>
      </c>
      <c r="E5" s="5" t="n">
        <v>6811000</v>
      </c>
    </row>
    <row r="6" spans="1:5">
      <c r="A6" s="4" t="s">
        <v>262</v>
      </c>
    </row>
    <row r="7" spans="1:5">
      <c r="A7" s="3" t="s">
        <v>251</v>
      </c>
    </row>
    <row r="8" spans="1:5">
      <c r="A8" s="4" t="s">
        <v>261</v>
      </c>
      <c r="D8" s="5" t="n">
        <v>26830000</v>
      </c>
      <c r="E8" s="5" t="n">
        <v>6811000</v>
      </c>
    </row>
    <row r="9" spans="1:5">
      <c r="A9" s="4" t="s">
        <v>263</v>
      </c>
    </row>
    <row r="10" spans="1:5">
      <c r="A10" s="3" t="s">
        <v>251</v>
      </c>
    </row>
    <row r="11" spans="1:5">
      <c r="A11" s="4" t="s">
        <v>261</v>
      </c>
      <c r="D11" s="5" t="n">
        <v>3049000</v>
      </c>
    </row>
    <row r="12" spans="1:5">
      <c r="A12" s="4" t="s">
        <v>264</v>
      </c>
    </row>
    <row r="13" spans="1:5">
      <c r="A13" s="3" t="s">
        <v>251</v>
      </c>
    </row>
    <row r="14" spans="1:5">
      <c r="A14" s="4" t="s">
        <v>261</v>
      </c>
      <c r="D14" s="5" t="n">
        <v>10445000</v>
      </c>
      <c r="E14" s="5" t="n">
        <v>1750000</v>
      </c>
    </row>
    <row r="15" spans="1:5">
      <c r="A15" s="4" t="s">
        <v>265</v>
      </c>
    </row>
    <row r="16" spans="1:5">
      <c r="A16" s="3" t="s">
        <v>251</v>
      </c>
    </row>
    <row r="17" spans="1:5">
      <c r="A17" s="4" t="s">
        <v>261</v>
      </c>
      <c r="D17" s="5" t="n">
        <v>5910000</v>
      </c>
    </row>
    <row r="18" spans="1:5">
      <c r="A18" s="4" t="s">
        <v>266</v>
      </c>
    </row>
    <row r="19" spans="1:5">
      <c r="A19" s="3" t="s">
        <v>251</v>
      </c>
    </row>
    <row r="20" spans="1:5">
      <c r="A20" s="4" t="s">
        <v>261</v>
      </c>
      <c r="D20" s="5" t="n">
        <v>3827000</v>
      </c>
      <c r="E20" s="7" t="n">
        <v>5061000</v>
      </c>
    </row>
    <row r="21" spans="1:5">
      <c r="A21" s="4" t="s">
        <v>267</v>
      </c>
    </row>
    <row r="22" spans="1:5">
      <c r="A22" s="3" t="s">
        <v>251</v>
      </c>
    </row>
    <row r="23" spans="1:5">
      <c r="A23" s="4" t="s">
        <v>261</v>
      </c>
      <c r="D23" s="5" t="n">
        <v>3599000</v>
      </c>
    </row>
    <row r="24" spans="1:5">
      <c r="A24" s="4" t="s">
        <v>268</v>
      </c>
    </row>
    <row r="25" spans="1:5">
      <c r="A25" s="3" t="s">
        <v>251</v>
      </c>
    </row>
    <row r="26" spans="1:5">
      <c r="A26" s="4" t="s">
        <v>77</v>
      </c>
      <c r="D26" s="7" t="n">
        <v>324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69</v>
      </c>
      <c r="B1" s="2" t="s">
        <v>1</v>
      </c>
    </row>
    <row r="2" spans="1:3">
      <c r="B2" s="2" t="s">
        <v>242</v>
      </c>
    </row>
    <row r="3" spans="1:3">
      <c r="A3" s="3" t="s">
        <v>251</v>
      </c>
    </row>
    <row r="4" spans="1:3">
      <c r="A4" s="4" t="s">
        <v>270</v>
      </c>
      <c r="B4" s="7" t="n">
        <v>11560</v>
      </c>
    </row>
    <row r="5" spans="1:3">
      <c r="A5" s="4" t="s">
        <v>271</v>
      </c>
      <c r="B5" s="5" t="n">
        <v>36535</v>
      </c>
    </row>
    <row r="6" spans="1:3">
      <c r="A6" s="4" t="s">
        <v>272</v>
      </c>
      <c r="B6" s="5" t="n">
        <v>-19414</v>
      </c>
    </row>
    <row r="7" spans="1:3">
      <c r="A7" s="4" t="s">
        <v>273</v>
      </c>
      <c r="B7" s="5" t="n">
        <v>140</v>
      </c>
    </row>
    <row r="8" spans="1:3">
      <c r="A8" s="4" t="s">
        <v>274</v>
      </c>
      <c r="B8" s="5" t="n">
        <v>28821</v>
      </c>
      <c r="C8" s="4" t="s">
        <v>275</v>
      </c>
    </row>
    <row r="9" spans="1:3">
      <c r="A9" s="4" t="s">
        <v>276</v>
      </c>
    </row>
    <row r="10" spans="1:3">
      <c r="A10" s="3" t="s">
        <v>251</v>
      </c>
    </row>
    <row r="11" spans="1:3">
      <c r="A11" s="4" t="s">
        <v>270</v>
      </c>
      <c r="B11" s="5" t="n">
        <v>8225</v>
      </c>
    </row>
    <row r="12" spans="1:3">
      <c r="A12" s="4" t="s">
        <v>271</v>
      </c>
      <c r="B12" s="5" t="n">
        <v>15980</v>
      </c>
    </row>
    <row r="13" spans="1:3">
      <c r="A13" s="4" t="s">
        <v>272</v>
      </c>
      <c r="B13" s="5" t="n">
        <v>-15947</v>
      </c>
    </row>
    <row r="14" spans="1:3">
      <c r="A14" s="4" t="s">
        <v>273</v>
      </c>
      <c r="B14" s="5" t="n">
        <v>153</v>
      </c>
    </row>
    <row r="15" spans="1:3">
      <c r="A15" s="4" t="s">
        <v>274</v>
      </c>
      <c r="B15" s="5" t="n">
        <v>8411</v>
      </c>
    </row>
    <row r="16" spans="1:3">
      <c r="A16" s="4" t="s">
        <v>277</v>
      </c>
    </row>
    <row r="17" spans="1:3">
      <c r="A17" s="3" t="s">
        <v>251</v>
      </c>
    </row>
    <row r="18" spans="1:3">
      <c r="A18" s="4" t="s">
        <v>270</v>
      </c>
      <c r="B18" s="5" t="n">
        <v>3335</v>
      </c>
    </row>
    <row r="19" spans="1:3">
      <c r="A19" s="4" t="s">
        <v>271</v>
      </c>
      <c r="B19" s="5" t="n">
        <v>19985</v>
      </c>
    </row>
    <row r="20" spans="1:3">
      <c r="A20" s="4" t="s">
        <v>272</v>
      </c>
      <c r="B20" s="5" t="n">
        <v>-2941</v>
      </c>
    </row>
    <row r="21" spans="1:3">
      <c r="A21" s="4" t="s">
        <v>273</v>
      </c>
      <c r="B21" s="5" t="n">
        <v>-19</v>
      </c>
    </row>
    <row r="22" spans="1:3">
      <c r="A22" s="4" t="s">
        <v>274</v>
      </c>
      <c r="B22" s="5" t="n">
        <v>20360</v>
      </c>
    </row>
    <row r="23" spans="1:3">
      <c r="A23" s="4" t="s">
        <v>278</v>
      </c>
    </row>
    <row r="24" spans="1:3">
      <c r="A24" s="3" t="s">
        <v>251</v>
      </c>
    </row>
    <row r="25" spans="1:3">
      <c r="A25" s="4" t="s">
        <v>271</v>
      </c>
      <c r="B25" s="5" t="n">
        <v>570</v>
      </c>
    </row>
    <row r="26" spans="1:3">
      <c r="A26" s="4" t="s">
        <v>272</v>
      </c>
      <c r="B26" s="5" t="n">
        <v>-526</v>
      </c>
    </row>
    <row r="27" spans="1:3">
      <c r="A27" s="4" t="s">
        <v>273</v>
      </c>
      <c r="B27" s="5" t="n">
        <v>6</v>
      </c>
    </row>
    <row r="28" spans="1:3">
      <c r="A28" s="4" t="s">
        <v>274</v>
      </c>
      <c r="B28" s="7" t="n">
        <v>50</v>
      </c>
    </row>
    <row r="29" spans="1:3"/>
    <row r="30" spans="1:3">
      <c r="A30" s="4" t="s">
        <v>275</v>
      </c>
      <c r="B30" s="4" t="s">
        <v>279</v>
      </c>
    </row>
  </sheetData>
  <mergeCells count="5">
    <mergeCell ref="A1:A2"/>
    <mergeCell ref="B1:C1"/>
    <mergeCell ref="B2:C2"/>
    <mergeCell ref="A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0</v>
      </c>
      <c r="B1" s="2" t="s">
        <v>1</v>
      </c>
    </row>
    <row r="2" spans="1:4">
      <c r="B2" s="2" t="s">
        <v>2</v>
      </c>
      <c r="D2" s="2" t="s">
        <v>25</v>
      </c>
    </row>
    <row r="3" spans="1:4">
      <c r="A3" s="3" t="s">
        <v>281</v>
      </c>
    </row>
    <row r="4" spans="1:4">
      <c r="A4" s="4" t="s">
        <v>282</v>
      </c>
      <c r="B4" s="7" t="n">
        <v>28821</v>
      </c>
      <c r="C4" s="4" t="s">
        <v>275</v>
      </c>
      <c r="D4" s="7" t="n">
        <v>11560</v>
      </c>
    </row>
    <row r="5" spans="1:4">
      <c r="A5" s="4" t="s">
        <v>283</v>
      </c>
      <c r="B5" s="5" t="n">
        <v>5200</v>
      </c>
    </row>
    <row r="6" spans="1:4">
      <c r="A6" s="4" t="s">
        <v>284</v>
      </c>
      <c r="B6" s="5" t="n">
        <v>10500</v>
      </c>
    </row>
    <row r="7" spans="1:4">
      <c r="A7" s="4" t="s">
        <v>285</v>
      </c>
      <c r="B7" s="5" t="n">
        <v>4800</v>
      </c>
    </row>
    <row r="8" spans="1:4">
      <c r="A8" s="4" t="s">
        <v>286</v>
      </c>
      <c r="B8" s="5" t="n">
        <v>4000</v>
      </c>
    </row>
    <row r="9" spans="1:4">
      <c r="A9" s="4" t="s">
        <v>287</v>
      </c>
      <c r="B9" s="7" t="n">
        <v>4300</v>
      </c>
    </row>
    <row r="10" spans="1:4"/>
    <row r="11" spans="1:4">
      <c r="A11" s="4" t="s">
        <v>275</v>
      </c>
      <c r="B11" s="4" t="s">
        <v>279</v>
      </c>
    </row>
  </sheetData>
  <mergeCells count="5">
    <mergeCell ref="A1:A2"/>
    <mergeCell ref="B1:C1"/>
    <mergeCell ref="B2:C2"/>
    <mergeCell ref="A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289</v>
      </c>
    </row>
    <row r="4" spans="1:5">
      <c r="A4" s="4" t="s">
        <v>128</v>
      </c>
      <c r="B4" s="7" t="n">
        <v>4500</v>
      </c>
      <c r="C4" s="7" t="n">
        <v>1600</v>
      </c>
      <c r="D4" s="7" t="n">
        <v>10510</v>
      </c>
      <c r="E4" s="7" t="n">
        <v>59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0</v>
      </c>
      <c r="D1" s="2" t="s">
        <v>1</v>
      </c>
    </row>
    <row r="2" spans="1:5">
      <c r="B2" s="2" t="s">
        <v>2</v>
      </c>
      <c r="C2" s="2" t="s">
        <v>71</v>
      </c>
      <c r="D2" s="2" t="s">
        <v>2</v>
      </c>
      <c r="E2" s="2" t="s">
        <v>71</v>
      </c>
    </row>
    <row r="3" spans="1:5">
      <c r="A3" s="3" t="s">
        <v>172</v>
      </c>
    </row>
    <row r="4" spans="1:5">
      <c r="A4" s="4" t="s">
        <v>291</v>
      </c>
      <c r="B4" s="9" t="n">
        <v>3.3</v>
      </c>
      <c r="C4" s="9" t="n">
        <v>4.5</v>
      </c>
      <c r="D4" s="9" t="n">
        <v>11.8</v>
      </c>
      <c r="E4" s="7"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92</v>
      </c>
      <c r="B1" s="2" t="s">
        <v>1</v>
      </c>
      <c r="C1" s="2" t="s">
        <v>293</v>
      </c>
    </row>
    <row r="2" spans="1:3">
      <c r="B2" s="2" t="s">
        <v>2</v>
      </c>
      <c r="C2" s="2" t="s">
        <v>25</v>
      </c>
    </row>
    <row r="3" spans="1:3">
      <c r="A3" s="3" t="s">
        <v>294</v>
      </c>
    </row>
    <row r="4" spans="1:3">
      <c r="A4" s="4" t="s">
        <v>295</v>
      </c>
      <c r="B4" s="7" t="n">
        <v>475100000</v>
      </c>
      <c r="C4" s="7" t="n">
        <v>382800000</v>
      </c>
    </row>
    <row r="5" spans="1:3">
      <c r="A5" s="4" t="s">
        <v>296</v>
      </c>
      <c r="B5" s="5" t="n">
        <v>465000000</v>
      </c>
      <c r="C5" s="5" t="n">
        <v>370000000</v>
      </c>
    </row>
    <row r="6" spans="1:3">
      <c r="A6" s="4" t="s">
        <v>297</v>
      </c>
      <c r="B6" s="7" t="n">
        <v>550000000</v>
      </c>
      <c r="C6" s="7" t="n">
        <v>550000000</v>
      </c>
    </row>
    <row r="7" spans="1:3">
      <c r="A7" s="4" t="s">
        <v>298</v>
      </c>
    </row>
    <row r="8" spans="1:3">
      <c r="A8" s="3" t="s">
        <v>294</v>
      </c>
    </row>
    <row r="9" spans="1:3">
      <c r="A9" s="4" t="s">
        <v>299</v>
      </c>
      <c r="B9" s="4" t="s">
        <v>300</v>
      </c>
    </row>
    <row r="10" spans="1:3">
      <c r="A10" s="4" t="s">
        <v>301</v>
      </c>
      <c r="B10" s="5" t="n">
        <v>2022</v>
      </c>
      <c r="C10" s="5" t="n">
        <v>20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9</v>
      </c>
      <c r="B1" s="2" t="s">
        <v>70</v>
      </c>
      <c r="D1" s="2" t="s">
        <v>1</v>
      </c>
    </row>
    <row r="2" spans="1:5">
      <c r="B2" s="2" t="s">
        <v>2</v>
      </c>
      <c r="C2" s="2" t="s">
        <v>71</v>
      </c>
      <c r="D2" s="2" t="s">
        <v>2</v>
      </c>
      <c r="E2" s="2" t="s">
        <v>71</v>
      </c>
    </row>
    <row r="3" spans="1:5">
      <c r="A3" s="3" t="s">
        <v>72</v>
      </c>
    </row>
    <row r="4" spans="1:5">
      <c r="A4" s="4" t="s">
        <v>73</v>
      </c>
      <c r="B4" s="7" t="n">
        <v>448962000</v>
      </c>
      <c r="C4" s="7" t="n">
        <v>438042000</v>
      </c>
      <c r="D4" s="7" t="n">
        <v>1340021000</v>
      </c>
      <c r="E4" s="7" t="n">
        <v>1368474000</v>
      </c>
    </row>
    <row r="5" spans="1:5">
      <c r="A5" s="3" t="s">
        <v>74</v>
      </c>
    </row>
    <row r="6" spans="1:5">
      <c r="A6" s="4" t="s">
        <v>75</v>
      </c>
      <c r="B6" s="5" t="n">
        <v>294851000</v>
      </c>
      <c r="C6" s="5" t="n">
        <v>293702000</v>
      </c>
      <c r="D6" s="5" t="n">
        <v>907994000</v>
      </c>
      <c r="E6" s="5" t="n">
        <v>902532000</v>
      </c>
    </row>
    <row r="7" spans="1:5">
      <c r="A7" s="4" t="s">
        <v>76</v>
      </c>
      <c r="B7" s="5" t="n">
        <v>103909000</v>
      </c>
      <c r="C7" s="5" t="n">
        <v>106220000</v>
      </c>
      <c r="D7" s="5" t="n">
        <v>318546000</v>
      </c>
      <c r="E7" s="5" t="n">
        <v>318074000</v>
      </c>
    </row>
    <row r="8" spans="1:5">
      <c r="A8" s="4" t="s">
        <v>77</v>
      </c>
      <c r="B8" s="5" t="n">
        <v>0</v>
      </c>
      <c r="C8" s="5" t="n">
        <v>0</v>
      </c>
      <c r="D8" s="5" t="n">
        <v>30074000</v>
      </c>
      <c r="E8" s="5" t="n">
        <v>6811000</v>
      </c>
    </row>
    <row r="9" spans="1:5">
      <c r="A9" s="4" t="s">
        <v>78</v>
      </c>
      <c r="B9" s="5" t="n">
        <v>252000</v>
      </c>
      <c r="C9" s="5" t="n">
        <v>201000</v>
      </c>
      <c r="D9" s="5" t="n">
        <v>1424000</v>
      </c>
      <c r="E9" s="5" t="n">
        <v>1541000</v>
      </c>
    </row>
    <row r="10" spans="1:5">
      <c r="A10" s="4" t="s">
        <v>79</v>
      </c>
      <c r="B10" s="5" t="n">
        <v>2882000</v>
      </c>
      <c r="C10" s="5" t="n">
        <v>2845000</v>
      </c>
      <c r="D10" s="5" t="n">
        <v>7797000</v>
      </c>
      <c r="E10" s="5" t="n">
        <v>8041000</v>
      </c>
    </row>
    <row r="11" spans="1:5">
      <c r="A11" s="4" t="s">
        <v>80</v>
      </c>
      <c r="B11" s="5" t="n">
        <v>401894000</v>
      </c>
      <c r="C11" s="5" t="n">
        <v>402968000</v>
      </c>
      <c r="D11" s="5" t="n">
        <v>1265835000</v>
      </c>
      <c r="E11" s="5" t="n">
        <v>1236999000</v>
      </c>
    </row>
    <row r="12" spans="1:5">
      <c r="A12" s="4" t="s">
        <v>81</v>
      </c>
      <c r="B12" s="5" t="n">
        <v>47068000</v>
      </c>
      <c r="C12" s="5" t="n">
        <v>35074000</v>
      </c>
      <c r="D12" s="5" t="n">
        <v>74186000</v>
      </c>
      <c r="E12" s="5" t="n">
        <v>131475000</v>
      </c>
    </row>
    <row r="13" spans="1:5">
      <c r="A13" s="3" t="s">
        <v>82</v>
      </c>
    </row>
    <row r="14" spans="1:5">
      <c r="A14" s="4" t="s">
        <v>83</v>
      </c>
      <c r="B14" s="5" t="n">
        <v>1103000</v>
      </c>
      <c r="C14" s="5" t="n">
        <v>3213000</v>
      </c>
      <c r="D14" s="5" t="n">
        <v>3300000</v>
      </c>
      <c r="E14" s="5" t="n">
        <v>9895000</v>
      </c>
    </row>
    <row r="15" spans="1:5">
      <c r="A15" s="4" t="s">
        <v>84</v>
      </c>
      <c r="B15" s="5" t="n">
        <v>-6760000</v>
      </c>
      <c r="C15" s="5" t="n">
        <v>-6304000</v>
      </c>
      <c r="D15" s="5" t="n">
        <v>-18811000</v>
      </c>
      <c r="E15" s="5" t="n">
        <v>-18836000</v>
      </c>
    </row>
    <row r="16" spans="1:5">
      <c r="A16" s="4" t="s">
        <v>85</v>
      </c>
      <c r="B16" s="5" t="n">
        <v>-5657000</v>
      </c>
      <c r="C16" s="5" t="n">
        <v>-3091000</v>
      </c>
      <c r="D16" s="5" t="n">
        <v>-15511000</v>
      </c>
      <c r="E16" s="5" t="n">
        <v>-8941000</v>
      </c>
    </row>
    <row r="17" spans="1:5">
      <c r="A17" s="4" t="s">
        <v>86</v>
      </c>
      <c r="B17" s="5" t="n">
        <v>41411000</v>
      </c>
      <c r="C17" s="5" t="n">
        <v>31983000</v>
      </c>
      <c r="D17" s="5" t="n">
        <v>58675000</v>
      </c>
      <c r="E17" s="5" t="n">
        <v>122534000</v>
      </c>
    </row>
    <row r="18" spans="1:5">
      <c r="A18" s="4" t="s">
        <v>87</v>
      </c>
      <c r="B18" s="5" t="n">
        <v>9197000</v>
      </c>
      <c r="C18" s="5" t="n">
        <v>10292000</v>
      </c>
      <c r="D18" s="5" t="n">
        <v>17601000</v>
      </c>
      <c r="E18" s="5" t="n">
        <v>44115000</v>
      </c>
    </row>
    <row r="19" spans="1:5">
      <c r="A19" s="4" t="s">
        <v>88</v>
      </c>
      <c r="B19" s="7" t="n">
        <v>32214000</v>
      </c>
      <c r="C19" s="7" t="n">
        <v>21691000</v>
      </c>
      <c r="D19" s="7" t="n">
        <v>41074000</v>
      </c>
      <c r="E19" s="7" t="n">
        <v>78419000</v>
      </c>
    </row>
    <row r="20" spans="1:5">
      <c r="A20" s="4" t="s">
        <v>89</v>
      </c>
      <c r="B20" s="8" t="n">
        <v>0.86</v>
      </c>
      <c r="C20" s="8" t="n">
        <v>0.53</v>
      </c>
      <c r="D20" s="8" t="n">
        <v>1.05</v>
      </c>
      <c r="E20" s="8" t="n">
        <v>1.92</v>
      </c>
    </row>
    <row r="21" spans="1:5">
      <c r="A21" s="4" t="s">
        <v>90</v>
      </c>
      <c r="B21" s="8" t="n">
        <v>0.85</v>
      </c>
      <c r="C21" s="8" t="n">
        <v>0.52</v>
      </c>
      <c r="D21" s="8" t="n">
        <v>1.03</v>
      </c>
      <c r="E21" s="8" t="n">
        <v>1.88</v>
      </c>
    </row>
    <row r="22" spans="1:5">
      <c r="A22" s="3" t="s">
        <v>91</v>
      </c>
    </row>
    <row r="23" spans="1:5">
      <c r="A23" s="4" t="s">
        <v>92</v>
      </c>
      <c r="B23" s="7" t="n">
        <v>11234000</v>
      </c>
      <c r="C23" s="7" t="n">
        <v>-4478000</v>
      </c>
      <c r="D23" s="7" t="n">
        <v>28778000</v>
      </c>
      <c r="E23" s="7" t="n">
        <v>-23645000</v>
      </c>
    </row>
    <row r="24" spans="1:5">
      <c r="A24" s="4" t="s">
        <v>93</v>
      </c>
      <c r="B24" s="5" t="n">
        <v>11234000</v>
      </c>
      <c r="C24" s="5" t="n">
        <v>-4478000</v>
      </c>
      <c r="D24" s="5" t="n">
        <v>28778000</v>
      </c>
      <c r="E24" s="5" t="n">
        <v>-23645000</v>
      </c>
    </row>
    <row r="25" spans="1:5">
      <c r="A25" s="4" t="s">
        <v>94</v>
      </c>
      <c r="B25" s="7" t="n">
        <v>43448000</v>
      </c>
      <c r="C25" s="7" t="n">
        <v>17213000</v>
      </c>
      <c r="D25" s="7" t="n">
        <v>69852000</v>
      </c>
      <c r="E25" s="7" t="n">
        <v>5477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303</v>
      </c>
    </row>
    <row r="4" spans="1:3">
      <c r="A4" s="4" t="s">
        <v>304</v>
      </c>
      <c r="B4" s="7" t="n">
        <v>1398303</v>
      </c>
      <c r="C4" s="7" t="n">
        <v>1374140</v>
      </c>
    </row>
    <row r="5" spans="1:3">
      <c r="A5" s="4" t="s">
        <v>305</v>
      </c>
      <c r="B5" s="5" t="n">
        <v>-194139</v>
      </c>
      <c r="C5" s="5" t="n">
        <v>-194139</v>
      </c>
    </row>
    <row r="6" spans="1:3">
      <c r="A6" s="4" t="s">
        <v>306</v>
      </c>
      <c r="B6" s="5" t="n">
        <v>1204164</v>
      </c>
      <c r="C6" s="5" t="n">
        <v>1180001</v>
      </c>
    </row>
    <row r="7" spans="1:3">
      <c r="A7" s="4" t="s">
        <v>307</v>
      </c>
      <c r="B7" s="5" t="n">
        <v>11900</v>
      </c>
    </row>
    <row r="8" spans="1:3">
      <c r="A8" s="4" t="s">
        <v>273</v>
      </c>
      <c r="B8" s="5" t="n">
        <v>12263</v>
      </c>
    </row>
    <row r="9" spans="1:3">
      <c r="A9" s="4" t="s">
        <v>308</v>
      </c>
    </row>
    <row r="10" spans="1:3">
      <c r="A10" s="3" t="s">
        <v>303</v>
      </c>
    </row>
    <row r="11" spans="1:3">
      <c r="A11" s="4" t="s">
        <v>304</v>
      </c>
      <c r="B11" s="5" t="n">
        <v>454858</v>
      </c>
      <c r="C11" s="5" t="n">
        <v>440666</v>
      </c>
    </row>
    <row r="12" spans="1:3">
      <c r="A12" s="4" t="s">
        <v>306</v>
      </c>
      <c r="B12" s="5" t="n">
        <v>454858</v>
      </c>
      <c r="C12" s="5" t="n">
        <v>440666</v>
      </c>
    </row>
    <row r="13" spans="1:3">
      <c r="A13" s="4" t="s">
        <v>307</v>
      </c>
      <c r="B13" s="5" t="n">
        <v>11900</v>
      </c>
    </row>
    <row r="14" spans="1:3">
      <c r="A14" s="4" t="s">
        <v>273</v>
      </c>
      <c r="B14" s="5" t="n">
        <v>2292</v>
      </c>
    </row>
    <row r="15" spans="1:3">
      <c r="A15" s="4" t="s">
        <v>309</v>
      </c>
    </row>
    <row r="16" spans="1:3">
      <c r="A16" s="3" t="s">
        <v>303</v>
      </c>
    </row>
    <row r="17" spans="1:3">
      <c r="A17" s="4" t="s">
        <v>304</v>
      </c>
      <c r="B17" s="5" t="n">
        <v>233511</v>
      </c>
      <c r="C17" s="5" t="n">
        <v>230544</v>
      </c>
    </row>
    <row r="18" spans="1:3">
      <c r="A18" s="4" t="s">
        <v>306</v>
      </c>
      <c r="B18" s="5" t="n">
        <v>233511</v>
      </c>
      <c r="C18" s="5" t="n">
        <v>230544</v>
      </c>
    </row>
    <row r="19" spans="1:3">
      <c r="A19" s="4" t="s">
        <v>273</v>
      </c>
      <c r="B19" s="5" t="n">
        <v>2967</v>
      </c>
    </row>
    <row r="20" spans="1:3">
      <c r="A20" s="4" t="s">
        <v>310</v>
      </c>
    </row>
    <row r="21" spans="1:3">
      <c r="A21" s="3" t="s">
        <v>303</v>
      </c>
    </row>
    <row r="22" spans="1:3">
      <c r="A22" s="4" t="s">
        <v>304</v>
      </c>
      <c r="B22" s="5" t="n">
        <v>268921</v>
      </c>
      <c r="C22" s="5" t="n">
        <v>268209</v>
      </c>
    </row>
    <row r="23" spans="1:3">
      <c r="A23" s="4" t="s">
        <v>306</v>
      </c>
      <c r="B23" s="5" t="n">
        <v>268921</v>
      </c>
      <c r="C23" s="5" t="n">
        <v>268209</v>
      </c>
    </row>
    <row r="24" spans="1:3">
      <c r="A24" s="4" t="s">
        <v>273</v>
      </c>
      <c r="B24" s="5" t="n">
        <v>712</v>
      </c>
    </row>
    <row r="25" spans="1:3">
      <c r="A25" s="4" t="s">
        <v>311</v>
      </c>
    </row>
    <row r="26" spans="1:3">
      <c r="A26" s="3" t="s">
        <v>303</v>
      </c>
    </row>
    <row r="27" spans="1:3">
      <c r="A27" s="4" t="s">
        <v>304</v>
      </c>
      <c r="B27" s="5" t="n">
        <v>117729</v>
      </c>
      <c r="C27" s="5" t="n">
        <v>117607</v>
      </c>
    </row>
    <row r="28" spans="1:3">
      <c r="A28" s="4" t="s">
        <v>306</v>
      </c>
      <c r="B28" s="5" t="n">
        <v>117729</v>
      </c>
      <c r="C28" s="5" t="n">
        <v>117607</v>
      </c>
    </row>
    <row r="29" spans="1:3">
      <c r="A29" s="4" t="s">
        <v>273</v>
      </c>
      <c r="B29" s="5" t="n">
        <v>122</v>
      </c>
    </row>
    <row r="30" spans="1:3">
      <c r="A30" s="4" t="s">
        <v>312</v>
      </c>
    </row>
    <row r="31" spans="1:3">
      <c r="A31" s="3" t="s">
        <v>303</v>
      </c>
    </row>
    <row r="32" spans="1:3">
      <c r="A32" s="4" t="s">
        <v>304</v>
      </c>
      <c r="B32" s="5" t="n">
        <v>323284</v>
      </c>
      <c r="C32" s="5" t="n">
        <v>317114</v>
      </c>
    </row>
    <row r="33" spans="1:3">
      <c r="A33" s="4" t="s">
        <v>305</v>
      </c>
      <c r="B33" s="5" t="n">
        <v>-194139</v>
      </c>
      <c r="C33" s="5" t="n">
        <v>-194139</v>
      </c>
    </row>
    <row r="34" spans="1:3">
      <c r="A34" s="4" t="s">
        <v>306</v>
      </c>
      <c r="B34" s="5" t="n">
        <v>129145</v>
      </c>
      <c r="C34" s="7" t="n">
        <v>122975</v>
      </c>
    </row>
    <row r="35" spans="1:3">
      <c r="A35" s="4" t="s">
        <v>273</v>
      </c>
      <c r="B35" s="7" t="n">
        <v>61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0</v>
      </c>
      <c r="D1" s="2" t="s">
        <v>1</v>
      </c>
    </row>
    <row r="2" spans="1:5">
      <c r="B2" s="2" t="s">
        <v>2</v>
      </c>
      <c r="C2" s="2" t="s">
        <v>71</v>
      </c>
      <c r="D2" s="2" t="s">
        <v>2</v>
      </c>
      <c r="E2" s="2" t="s">
        <v>71</v>
      </c>
    </row>
    <row r="3" spans="1:5">
      <c r="A3" s="3" t="s">
        <v>314</v>
      </c>
    </row>
    <row r="4" spans="1:5">
      <c r="A4" s="4" t="s">
        <v>315</v>
      </c>
      <c r="D4" s="7" t="n">
        <v>8929</v>
      </c>
      <c r="E4" s="7" t="n">
        <v>56</v>
      </c>
    </row>
    <row r="5" spans="1:5">
      <c r="A5" s="4" t="s">
        <v>316</v>
      </c>
      <c r="D5" s="5" t="n">
        <v>11900</v>
      </c>
    </row>
    <row r="6" spans="1:5">
      <c r="A6" s="4" t="s">
        <v>79</v>
      </c>
      <c r="B6" s="7" t="n">
        <v>2882</v>
      </c>
      <c r="C6" s="7" t="n">
        <v>2845</v>
      </c>
      <c r="D6" s="5" t="n">
        <v>7797</v>
      </c>
      <c r="E6" s="7" t="n">
        <v>8041</v>
      </c>
    </row>
    <row r="7" spans="1:5">
      <c r="A7" s="4" t="s">
        <v>308</v>
      </c>
    </row>
    <row r="8" spans="1:5">
      <c r="A8" s="3" t="s">
        <v>314</v>
      </c>
    </row>
    <row r="9" spans="1:5">
      <c r="A9" s="4" t="s">
        <v>315</v>
      </c>
      <c r="B9" s="7" t="n">
        <v>8900</v>
      </c>
    </row>
    <row r="10" spans="1:5">
      <c r="A10" s="4" t="s">
        <v>316</v>
      </c>
      <c r="D10" s="7" t="n">
        <v>11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17</v>
      </c>
      <c r="B1" s="2" t="s">
        <v>242</v>
      </c>
      <c r="C1" s="2" t="s">
        <v>275</v>
      </c>
    </row>
    <row r="2" spans="1:3">
      <c r="A2" s="3" t="s">
        <v>178</v>
      </c>
    </row>
    <row r="3" spans="1:3">
      <c r="A3" s="4" t="s">
        <v>318</v>
      </c>
      <c r="B3" s="7" t="n">
        <v>2771</v>
      </c>
    </row>
    <row r="4" spans="1:3">
      <c r="A4" s="5" t="n">
        <v>2018</v>
      </c>
      <c r="B4" s="5" t="n">
        <v>8223</v>
      </c>
    </row>
    <row r="5" spans="1:3">
      <c r="A5" s="5" t="n">
        <v>2019</v>
      </c>
      <c r="B5" s="5" t="n">
        <v>7561</v>
      </c>
    </row>
    <row r="6" spans="1:3">
      <c r="A6" s="5" t="n">
        <v>2020</v>
      </c>
      <c r="B6" s="5" t="n">
        <v>7387</v>
      </c>
    </row>
    <row r="7" spans="1:3">
      <c r="A7" s="5" t="n">
        <v>2021</v>
      </c>
      <c r="B7" s="5" t="n">
        <v>6773</v>
      </c>
    </row>
    <row r="8" spans="1:3">
      <c r="A8" s="4" t="s">
        <v>319</v>
      </c>
      <c r="B8" s="5" t="n">
        <v>8473</v>
      </c>
    </row>
    <row r="9" spans="1:3">
      <c r="A9" s="4" t="s">
        <v>320</v>
      </c>
      <c r="B9" s="7" t="n">
        <v>41188</v>
      </c>
    </row>
    <row r="10" spans="1:3"/>
    <row r="11" spans="1:3">
      <c r="A11" s="4" t="s">
        <v>275</v>
      </c>
      <c r="B11" s="4" t="s">
        <v>321</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2</v>
      </c>
      <c r="B1" s="2" t="s">
        <v>2</v>
      </c>
      <c r="C1" s="2" t="s">
        <v>25</v>
      </c>
    </row>
    <row r="2" spans="1:3">
      <c r="A2" s="3" t="s">
        <v>323</v>
      </c>
    </row>
    <row r="3" spans="1:3">
      <c r="A3" s="4" t="s">
        <v>324</v>
      </c>
      <c r="B3" s="7" t="n">
        <v>465000</v>
      </c>
      <c r="C3" s="7" t="n">
        <v>370000</v>
      </c>
    </row>
    <row r="4" spans="1:3">
      <c r="A4" s="4" t="s">
        <v>325</v>
      </c>
      <c r="B4" s="5" t="n">
        <v>-3905</v>
      </c>
      <c r="C4" s="5" t="n">
        <v>-4472</v>
      </c>
    </row>
    <row r="5" spans="1:3">
      <c r="A5" s="4" t="s">
        <v>47</v>
      </c>
      <c r="B5" s="5" t="n">
        <v>461095</v>
      </c>
      <c r="C5" s="5" t="n">
        <v>365528</v>
      </c>
    </row>
    <row r="6" spans="1:3">
      <c r="A6" s="4" t="s">
        <v>326</v>
      </c>
    </row>
    <row r="7" spans="1:3">
      <c r="A7" s="3" t="s">
        <v>323</v>
      </c>
    </row>
    <row r="8" spans="1:3">
      <c r="A8" s="4" t="s">
        <v>327</v>
      </c>
      <c r="B8" s="5" t="n">
        <v>165000</v>
      </c>
      <c r="C8" s="5" t="n">
        <v>70000</v>
      </c>
    </row>
    <row r="9" spans="1:3">
      <c r="A9" s="4" t="s">
        <v>298</v>
      </c>
    </row>
    <row r="10" spans="1:3">
      <c r="A10" s="3" t="s">
        <v>323</v>
      </c>
    </row>
    <row r="11" spans="1:3">
      <c r="A11" s="4" t="s">
        <v>328</v>
      </c>
      <c r="B11" s="7" t="n">
        <v>300000</v>
      </c>
      <c r="C11" s="7"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42</v>
      </c>
    </row>
    <row r="3" spans="1:2">
      <c r="A3" s="3" t="s">
        <v>323</v>
      </c>
    </row>
    <row r="4" spans="1:2">
      <c r="A4" s="4" t="s">
        <v>330</v>
      </c>
      <c r="B4" s="4" t="s">
        <v>331</v>
      </c>
    </row>
    <row r="5" spans="1:2">
      <c r="A5" s="4" t="s">
        <v>332</v>
      </c>
      <c r="B5" s="9" t="n">
        <v>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0"/>
  </cols>
  <sheetData>
    <row r="1" spans="1:2">
      <c r="A1" s="1" t="s">
        <v>333</v>
      </c>
      <c r="B1" s="2" t="s">
        <v>1</v>
      </c>
    </row>
    <row r="2" spans="1:2">
      <c r="B2" s="2" t="s">
        <v>120</v>
      </c>
    </row>
    <row r="3" spans="1:2">
      <c r="A3" s="4" t="s">
        <v>334</v>
      </c>
    </row>
    <row r="4" spans="1:2">
      <c r="A4" s="3" t="s">
        <v>335</v>
      </c>
    </row>
    <row r="5" spans="1:2">
      <c r="A5" s="4" t="s">
        <v>336</v>
      </c>
      <c r="B5" s="5" t="n">
        <v>248509</v>
      </c>
    </row>
    <row r="6" spans="1:2">
      <c r="A6" s="4" t="s">
        <v>337</v>
      </c>
      <c r="B6" s="5" t="n">
        <v>24920</v>
      </c>
    </row>
    <row r="7" spans="1:2">
      <c r="A7" s="4" t="s">
        <v>338</v>
      </c>
    </row>
    <row r="8" spans="1:2">
      <c r="A8" s="3" t="s">
        <v>335</v>
      </c>
    </row>
    <row r="9" spans="1:2">
      <c r="A9" s="4" t="s">
        <v>339</v>
      </c>
      <c r="B9" s="5" t="n">
        <v>130650</v>
      </c>
    </row>
    <row r="10" spans="1:2">
      <c r="A10" s="4" t="s">
        <v>337</v>
      </c>
      <c r="B10" s="5" t="n">
        <v>96802</v>
      </c>
    </row>
    <row r="11" spans="1:2">
      <c r="A11" s="4" t="s">
        <v>340</v>
      </c>
    </row>
    <row r="12" spans="1:2">
      <c r="A12" s="3" t="s">
        <v>335</v>
      </c>
    </row>
    <row r="13" spans="1:2">
      <c r="A13" s="4" t="s">
        <v>341</v>
      </c>
      <c r="B13" s="5" t="n">
        <v>53175</v>
      </c>
    </row>
    <row r="14" spans="1:2">
      <c r="A14" s="4" t="s">
        <v>342</v>
      </c>
    </row>
    <row r="15" spans="1:2">
      <c r="A15" s="3" t="s">
        <v>335</v>
      </c>
    </row>
    <row r="16" spans="1:2">
      <c r="A16" s="4" t="s">
        <v>341</v>
      </c>
      <c r="B16" s="5" t="n">
        <v>1000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344</v>
      </c>
    </row>
    <row r="4" spans="1:5">
      <c r="A4" s="4" t="s">
        <v>345</v>
      </c>
      <c r="B4" s="7" t="n">
        <v>3131</v>
      </c>
      <c r="C4" s="7" t="n">
        <v>4860</v>
      </c>
      <c r="D4" s="7" t="n">
        <v>12300</v>
      </c>
      <c r="E4" s="7" t="n">
        <v>16300</v>
      </c>
    </row>
    <row r="5" spans="1:5">
      <c r="A5" s="4" t="s">
        <v>346</v>
      </c>
    </row>
    <row r="6" spans="1:5">
      <c r="A6" s="3" t="s">
        <v>344</v>
      </c>
    </row>
    <row r="7" spans="1:5">
      <c r="A7" s="4" t="s">
        <v>345</v>
      </c>
      <c r="B7" s="5" t="n">
        <v>1350</v>
      </c>
      <c r="C7" s="5" t="n">
        <v>2243</v>
      </c>
      <c r="D7" s="5" t="n">
        <v>8371</v>
      </c>
      <c r="E7" s="5" t="n">
        <v>8370</v>
      </c>
    </row>
    <row r="8" spans="1:5">
      <c r="A8" s="4" t="s">
        <v>347</v>
      </c>
    </row>
    <row r="9" spans="1:5">
      <c r="A9" s="3" t="s">
        <v>344</v>
      </c>
    </row>
    <row r="10" spans="1:5">
      <c r="A10" s="4" t="s">
        <v>345</v>
      </c>
      <c r="B10" s="7" t="n">
        <v>1781</v>
      </c>
      <c r="C10" s="7" t="n">
        <v>2617</v>
      </c>
      <c r="D10" s="5" t="n">
        <v>3833</v>
      </c>
      <c r="E10" s="5" t="n">
        <v>7825</v>
      </c>
    </row>
    <row r="11" spans="1:5">
      <c r="A11" s="4" t="s">
        <v>165</v>
      </c>
    </row>
    <row r="12" spans="1:5">
      <c r="A12" s="3" t="s">
        <v>344</v>
      </c>
    </row>
    <row r="13" spans="1:5">
      <c r="A13" s="4" t="s">
        <v>345</v>
      </c>
      <c r="D13" s="7" t="n">
        <v>96</v>
      </c>
      <c r="E13" s="7" t="n">
        <v>1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49</v>
      </c>
      <c r="D1" s="2" t="s">
        <v>350</v>
      </c>
    </row>
    <row r="2" spans="1:4">
      <c r="A2" s="3" t="s">
        <v>351</v>
      </c>
    </row>
    <row r="3" spans="1:4">
      <c r="A3" s="4" t="s">
        <v>352</v>
      </c>
      <c r="C3" s="7" t="n">
        <v>200000000</v>
      </c>
      <c r="D3" s="7" t="n">
        <v>100000000</v>
      </c>
    </row>
    <row r="4" spans="1:4">
      <c r="A4" s="4" t="s">
        <v>353</v>
      </c>
      <c r="C4" s="7" t="n">
        <v>100000000</v>
      </c>
    </row>
    <row r="5" spans="1:4">
      <c r="A5" s="4" t="s">
        <v>354</v>
      </c>
      <c r="B5" s="7" t="n">
        <v>26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70</v>
      </c>
      <c r="C1" s="2" t="s">
        <v>1</v>
      </c>
    </row>
    <row r="2" spans="1:4">
      <c r="B2" s="2" t="s">
        <v>2</v>
      </c>
      <c r="C2" s="2" t="s">
        <v>2</v>
      </c>
      <c r="D2" s="2" t="s">
        <v>71</v>
      </c>
    </row>
    <row r="3" spans="1:4">
      <c r="A3" s="3" t="s">
        <v>351</v>
      </c>
    </row>
    <row r="4" spans="1:4">
      <c r="A4" s="4" t="s">
        <v>356</v>
      </c>
      <c r="C4" s="7" t="n">
        <v>155285</v>
      </c>
    </row>
    <row r="5" spans="1:4">
      <c r="A5" s="4" t="s">
        <v>357</v>
      </c>
    </row>
    <row r="6" spans="1:4">
      <c r="A6" s="3" t="s">
        <v>351</v>
      </c>
    </row>
    <row r="7" spans="1:4">
      <c r="A7" s="4" t="s">
        <v>358</v>
      </c>
      <c r="B7" s="5" t="n">
        <v>1599</v>
      </c>
      <c r="C7" s="5" t="n">
        <v>4366</v>
      </c>
      <c r="D7" s="5" t="n">
        <v>85</v>
      </c>
    </row>
    <row r="8" spans="1:4">
      <c r="A8" s="4" t="s">
        <v>359</v>
      </c>
      <c r="B8" s="8" t="n">
        <v>32.98</v>
      </c>
      <c r="C8" s="8" t="n">
        <v>35.55</v>
      </c>
      <c r="D8" s="8" t="n">
        <v>34.12</v>
      </c>
    </row>
    <row r="9" spans="1:4">
      <c r="A9" s="4" t="s">
        <v>356</v>
      </c>
      <c r="B9" s="7" t="n">
        <v>52741</v>
      </c>
      <c r="C9" s="7" t="n">
        <v>155198</v>
      </c>
      <c r="D9" s="7" t="n">
        <v>290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60</v>
      </c>
      <c r="B1" s="2" t="s">
        <v>1</v>
      </c>
    </row>
    <row r="2" spans="1:2">
      <c r="B2" s="2" t="s">
        <v>361</v>
      </c>
    </row>
    <row r="3" spans="1:2">
      <c r="A3" s="3" t="s">
        <v>193</v>
      </c>
    </row>
    <row r="4" spans="1:2">
      <c r="A4" s="4" t="s">
        <v>362</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72</v>
      </c>
    </row>
    <row r="4" spans="1:5">
      <c r="A4" s="4" t="s">
        <v>96</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0</v>
      </c>
      <c r="D1" s="2" t="s">
        <v>1</v>
      </c>
    </row>
    <row r="2" spans="1:5">
      <c r="B2" s="2" t="s">
        <v>2</v>
      </c>
      <c r="C2" s="2" t="s">
        <v>71</v>
      </c>
      <c r="D2" s="2" t="s">
        <v>2</v>
      </c>
      <c r="E2" s="2" t="s">
        <v>71</v>
      </c>
    </row>
    <row r="3" spans="1:5">
      <c r="A3" s="3" t="s">
        <v>364</v>
      </c>
    </row>
    <row r="4" spans="1:5">
      <c r="A4" s="4" t="s">
        <v>73</v>
      </c>
      <c r="B4" s="7" t="n">
        <v>448962</v>
      </c>
      <c r="C4" s="7" t="n">
        <v>438042</v>
      </c>
      <c r="D4" s="7" t="n">
        <v>1340021</v>
      </c>
      <c r="E4" s="7" t="n">
        <v>1368474</v>
      </c>
    </row>
    <row r="5" spans="1:5">
      <c r="A5" s="4" t="s">
        <v>365</v>
      </c>
      <c r="B5" s="5" t="n">
        <v>75380</v>
      </c>
      <c r="C5" s="5" t="n">
        <v>67577</v>
      </c>
      <c r="D5" s="5" t="n">
        <v>190283</v>
      </c>
      <c r="E5" s="5" t="n">
        <v>230325</v>
      </c>
    </row>
    <row r="6" spans="1:5">
      <c r="A6" s="4" t="s">
        <v>308</v>
      </c>
    </row>
    <row r="7" spans="1:5">
      <c r="A7" s="3" t="s">
        <v>364</v>
      </c>
    </row>
    <row r="8" spans="1:5">
      <c r="A8" s="4" t="s">
        <v>73</v>
      </c>
      <c r="B8" s="5" t="n">
        <v>128121</v>
      </c>
      <c r="C8" s="5" t="n">
        <v>110617</v>
      </c>
      <c r="D8" s="5" t="n">
        <v>351509</v>
      </c>
      <c r="E8" s="5" t="n">
        <v>369915</v>
      </c>
    </row>
    <row r="9" spans="1:5">
      <c r="A9" s="4" t="s">
        <v>365</v>
      </c>
      <c r="B9" s="5" t="n">
        <v>26734</v>
      </c>
      <c r="C9" s="5" t="n">
        <v>17762</v>
      </c>
      <c r="D9" s="5" t="n">
        <v>57107</v>
      </c>
      <c r="E9" s="5" t="n">
        <v>81406</v>
      </c>
    </row>
    <row r="10" spans="1:5">
      <c r="A10" s="4" t="s">
        <v>309</v>
      </c>
    </row>
    <row r="11" spans="1:5">
      <c r="A11" s="3" t="s">
        <v>364</v>
      </c>
    </row>
    <row r="12" spans="1:5">
      <c r="A12" s="4" t="s">
        <v>73</v>
      </c>
      <c r="B12" s="5" t="n">
        <v>118639</v>
      </c>
      <c r="C12" s="5" t="n">
        <v>115045</v>
      </c>
      <c r="D12" s="5" t="n">
        <v>341455</v>
      </c>
      <c r="E12" s="5" t="n">
        <v>352242</v>
      </c>
    </row>
    <row r="13" spans="1:5">
      <c r="A13" s="4" t="s">
        <v>365</v>
      </c>
      <c r="B13" s="5" t="n">
        <v>22539</v>
      </c>
      <c r="C13" s="5" t="n">
        <v>16554</v>
      </c>
      <c r="D13" s="5" t="n">
        <v>49092</v>
      </c>
      <c r="E13" s="5" t="n">
        <v>51552</v>
      </c>
    </row>
    <row r="14" spans="1:5">
      <c r="A14" s="4" t="s">
        <v>310</v>
      </c>
    </row>
    <row r="15" spans="1:5">
      <c r="A15" s="3" t="s">
        <v>364</v>
      </c>
    </row>
    <row r="16" spans="1:5">
      <c r="A16" s="4" t="s">
        <v>73</v>
      </c>
      <c r="B16" s="5" t="n">
        <v>111753</v>
      </c>
      <c r="C16" s="5" t="n">
        <v>122480</v>
      </c>
      <c r="D16" s="5" t="n">
        <v>374978</v>
      </c>
      <c r="E16" s="5" t="n">
        <v>371217</v>
      </c>
    </row>
    <row r="17" spans="1:5">
      <c r="A17" s="4" t="s">
        <v>365</v>
      </c>
      <c r="B17" s="5" t="n">
        <v>12061</v>
      </c>
      <c r="C17" s="5" t="n">
        <v>18354</v>
      </c>
      <c r="D17" s="5" t="n">
        <v>47680</v>
      </c>
      <c r="E17" s="5" t="n">
        <v>55054</v>
      </c>
    </row>
    <row r="18" spans="1:5">
      <c r="A18" s="4" t="s">
        <v>311</v>
      </c>
    </row>
    <row r="19" spans="1:5">
      <c r="A19" s="3" t="s">
        <v>364</v>
      </c>
    </row>
    <row r="20" spans="1:5">
      <c r="A20" s="4" t="s">
        <v>73</v>
      </c>
      <c r="B20" s="5" t="n">
        <v>42282</v>
      </c>
      <c r="C20" s="5" t="n">
        <v>44072</v>
      </c>
      <c r="D20" s="5" t="n">
        <v>133935</v>
      </c>
      <c r="E20" s="5" t="n">
        <v>134235</v>
      </c>
    </row>
    <row r="21" spans="1:5">
      <c r="A21" s="4" t="s">
        <v>365</v>
      </c>
      <c r="B21" s="5" t="n">
        <v>5973</v>
      </c>
      <c r="C21" s="5" t="n">
        <v>7398</v>
      </c>
      <c r="D21" s="5" t="n">
        <v>19198</v>
      </c>
      <c r="E21" s="5" t="n">
        <v>20256</v>
      </c>
    </row>
    <row r="22" spans="1:5">
      <c r="A22" s="4" t="s">
        <v>312</v>
      </c>
    </row>
    <row r="23" spans="1:5">
      <c r="A23" s="3" t="s">
        <v>364</v>
      </c>
    </row>
    <row r="24" spans="1:5">
      <c r="A24" s="4" t="s">
        <v>73</v>
      </c>
      <c r="B24" s="5" t="n">
        <v>48167</v>
      </c>
      <c r="C24" s="5" t="n">
        <v>45828</v>
      </c>
      <c r="D24" s="5" t="n">
        <v>138144</v>
      </c>
      <c r="E24" s="5" t="n">
        <v>140865</v>
      </c>
    </row>
    <row r="25" spans="1:5">
      <c r="A25" s="4" t="s">
        <v>365</v>
      </c>
      <c r="B25" s="7" t="n">
        <v>8073</v>
      </c>
      <c r="C25" s="7" t="n">
        <v>7509</v>
      </c>
      <c r="D25" s="7" t="n">
        <v>17206</v>
      </c>
      <c r="E25" s="7" t="n">
        <v>220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6</v>
      </c>
      <c r="C1" s="2" t="s">
        <v>70</v>
      </c>
      <c r="E1" s="2" t="s">
        <v>1</v>
      </c>
    </row>
    <row r="2" spans="1:6">
      <c r="C2" s="2" t="s">
        <v>2</v>
      </c>
      <c r="D2" s="2" t="s">
        <v>71</v>
      </c>
      <c r="E2" s="2" t="s">
        <v>2</v>
      </c>
      <c r="F2" s="2" t="s">
        <v>71</v>
      </c>
    </row>
    <row r="3" spans="1:6">
      <c r="A3" s="3" t="s">
        <v>193</v>
      </c>
    </row>
    <row r="4" spans="1:6">
      <c r="A4" s="4" t="s">
        <v>88</v>
      </c>
      <c r="C4" s="7" t="n">
        <v>32214</v>
      </c>
      <c r="D4" s="7" t="n">
        <v>21691</v>
      </c>
      <c r="E4" s="7" t="n">
        <v>41074</v>
      </c>
      <c r="F4" s="7" t="n">
        <v>78419</v>
      </c>
    </row>
    <row r="5" spans="1:6">
      <c r="A5" s="4" t="s">
        <v>87</v>
      </c>
      <c r="C5" s="5" t="n">
        <v>9197</v>
      </c>
      <c r="D5" s="5" t="n">
        <v>10292</v>
      </c>
      <c r="E5" s="5" t="n">
        <v>17601</v>
      </c>
      <c r="F5" s="5" t="n">
        <v>44115</v>
      </c>
    </row>
    <row r="6" spans="1:6">
      <c r="A6" s="4" t="s">
        <v>83</v>
      </c>
      <c r="C6" s="5" t="n">
        <v>-1103</v>
      </c>
      <c r="D6" s="5" t="n">
        <v>-3213</v>
      </c>
      <c r="E6" s="5" t="n">
        <v>-3300</v>
      </c>
      <c r="F6" s="5" t="n">
        <v>-9895</v>
      </c>
    </row>
    <row r="7" spans="1:6">
      <c r="A7" s="4" t="s">
        <v>84</v>
      </c>
      <c r="C7" s="5" t="n">
        <v>6760</v>
      </c>
      <c r="D7" s="5" t="n">
        <v>6304</v>
      </c>
      <c r="E7" s="5" t="n">
        <v>18811</v>
      </c>
      <c r="F7" s="5" t="n">
        <v>18836</v>
      </c>
    </row>
    <row r="8" spans="1:6">
      <c r="A8" s="4" t="s">
        <v>367</v>
      </c>
      <c r="B8" s="4" t="s">
        <v>275</v>
      </c>
      <c r="C8" s="5" t="n">
        <v>18827</v>
      </c>
      <c r="D8" s="5" t="n">
        <v>21738</v>
      </c>
      <c r="E8" s="5" t="n">
        <v>60166</v>
      </c>
      <c r="F8" s="5" t="n">
        <v>60890</v>
      </c>
    </row>
    <row r="9" spans="1:6">
      <c r="A9" s="4" t="s">
        <v>368</v>
      </c>
      <c r="C9" s="5" t="n">
        <v>6603</v>
      </c>
      <c r="D9" s="5" t="n">
        <v>7920</v>
      </c>
      <c r="E9" s="5" t="n">
        <v>20602</v>
      </c>
      <c r="F9" s="5" t="n">
        <v>22128</v>
      </c>
    </row>
    <row r="10" spans="1:6">
      <c r="A10" s="4" t="s">
        <v>369</v>
      </c>
      <c r="C10" s="5" t="n">
        <v>2882</v>
      </c>
      <c r="D10" s="5" t="n">
        <v>2845</v>
      </c>
      <c r="E10" s="5" t="n">
        <v>7797</v>
      </c>
      <c r="F10" s="5" t="n">
        <v>8041</v>
      </c>
    </row>
    <row r="11" spans="1:6">
      <c r="A11" s="4" t="s">
        <v>261</v>
      </c>
      <c r="E11" s="5" t="n">
        <v>26830</v>
      </c>
      <c r="F11" s="5" t="n">
        <v>6811</v>
      </c>
    </row>
    <row r="12" spans="1:6">
      <c r="A12" s="4" t="s">
        <v>370</v>
      </c>
      <c r="E12" s="5" t="n">
        <v>702</v>
      </c>
      <c r="F12" s="5" t="n">
        <v>980</v>
      </c>
    </row>
    <row r="13" spans="1:6">
      <c r="A13" s="4" t="s">
        <v>371</v>
      </c>
      <c r="C13" s="7" t="n">
        <v>75380</v>
      </c>
      <c r="D13" s="7" t="n">
        <v>67577</v>
      </c>
      <c r="E13" s="7" t="n">
        <v>190283</v>
      </c>
      <c r="F13" s="7" t="n">
        <v>230325</v>
      </c>
    </row>
    <row r="14" spans="1:6"/>
    <row r="15" spans="1:6">
      <c r="A15" s="4" t="s">
        <v>275</v>
      </c>
      <c r="B15" s="4" t="s">
        <v>372</v>
      </c>
    </row>
  </sheetData>
  <mergeCells count="5">
    <mergeCell ref="A1:B2"/>
    <mergeCell ref="C1:D1"/>
    <mergeCell ref="E1:F1"/>
    <mergeCell ref="A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364</v>
      </c>
    </row>
    <row r="4" spans="1:5">
      <c r="A4" s="4" t="s">
        <v>77</v>
      </c>
      <c r="B4" s="7" t="n">
        <v>0</v>
      </c>
      <c r="C4" s="7" t="n">
        <v>0</v>
      </c>
      <c r="D4" s="7" t="n">
        <v>30074000</v>
      </c>
      <c r="E4" s="7" t="n">
        <v>6811000</v>
      </c>
    </row>
    <row r="5" spans="1:5">
      <c r="A5" s="4" t="s">
        <v>374</v>
      </c>
    </row>
    <row r="6" spans="1:5">
      <c r="A6" s="3" t="s">
        <v>364</v>
      </c>
    </row>
    <row r="7" spans="1:5">
      <c r="A7" s="4" t="s">
        <v>77</v>
      </c>
      <c r="D7" s="7" t="n">
        <v>324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25</v>
      </c>
      <c r="D1" s="2" t="s">
        <v>71</v>
      </c>
      <c r="E1" s="2" t="s">
        <v>376</v>
      </c>
    </row>
    <row r="2" spans="1:5">
      <c r="A2" s="3" t="s">
        <v>377</v>
      </c>
    </row>
    <row r="3" spans="1:5">
      <c r="A3" s="4" t="s">
        <v>27</v>
      </c>
      <c r="B3" s="7" t="n">
        <v>157961</v>
      </c>
      <c r="C3" s="7" t="n">
        <v>216158</v>
      </c>
      <c r="D3" s="7" t="n">
        <v>225184</v>
      </c>
      <c r="E3" s="7" t="n">
        <v>149760</v>
      </c>
    </row>
    <row r="4" spans="1:5">
      <c r="A4" s="4" t="s">
        <v>32</v>
      </c>
      <c r="B4" s="5" t="n">
        <v>547132</v>
      </c>
      <c r="C4" s="5" t="n">
        <v>474897</v>
      </c>
    </row>
    <row r="5" spans="1:5">
      <c r="A5" s="4" t="s">
        <v>378</v>
      </c>
      <c r="B5" s="5" t="n">
        <v>83120</v>
      </c>
      <c r="C5" s="5" t="n">
        <v>92116</v>
      </c>
    </row>
    <row r="6" spans="1:5">
      <c r="A6" s="4" t="s">
        <v>35</v>
      </c>
      <c r="B6" s="5" t="n">
        <v>788213</v>
      </c>
      <c r="C6" s="5" t="n">
        <v>783171</v>
      </c>
    </row>
    <row r="7" spans="1:5">
      <c r="A7" s="4" t="s">
        <v>379</v>
      </c>
      <c r="B7" s="5" t="n">
        <v>70982</v>
      </c>
      <c r="C7" s="5" t="n">
        <v>61856</v>
      </c>
    </row>
    <row r="8" spans="1:5">
      <c r="A8" s="4" t="s">
        <v>37</v>
      </c>
      <c r="B8" s="5" t="n">
        <v>1204164</v>
      </c>
      <c r="C8" s="5" t="n">
        <v>1180001</v>
      </c>
    </row>
    <row r="9" spans="1:5">
      <c r="A9" s="4" t="s">
        <v>380</v>
      </c>
      <c r="B9" s="5" t="n">
        <v>46788</v>
      </c>
      <c r="C9" s="5" t="n">
        <v>52120</v>
      </c>
    </row>
    <row r="10" spans="1:5">
      <c r="A10" s="4" t="s">
        <v>40</v>
      </c>
      <c r="B10" s="5" t="n">
        <v>150446</v>
      </c>
      <c r="C10" s="5" t="n">
        <v>148220</v>
      </c>
    </row>
    <row r="11" spans="1:5">
      <c r="A11" s="4" t="s">
        <v>41</v>
      </c>
      <c r="B11" s="5" t="n">
        <v>2260593</v>
      </c>
      <c r="C11" s="5" t="n">
        <v>2225368</v>
      </c>
    </row>
    <row r="12" spans="1:5">
      <c r="A12" s="3" t="s">
        <v>381</v>
      </c>
    </row>
    <row r="13" spans="1:5">
      <c r="A13" s="4" t="s">
        <v>382</v>
      </c>
      <c r="B13" s="5" t="n">
        <v>366866</v>
      </c>
      <c r="C13" s="5" t="n">
        <v>378455</v>
      </c>
    </row>
    <row r="14" spans="1:5">
      <c r="A14" s="4" t="s">
        <v>46</v>
      </c>
      <c r="B14" s="5" t="n">
        <v>366866</v>
      </c>
      <c r="C14" s="5" t="n">
        <v>378455</v>
      </c>
    </row>
    <row r="15" spans="1:5">
      <c r="A15" s="4" t="s">
        <v>47</v>
      </c>
      <c r="B15" s="5" t="n">
        <v>461095</v>
      </c>
      <c r="C15" s="5" t="n">
        <v>365528</v>
      </c>
    </row>
    <row r="16" spans="1:5">
      <c r="A16" s="4" t="s">
        <v>49</v>
      </c>
      <c r="B16" s="5" t="n">
        <v>301703</v>
      </c>
      <c r="C16" s="5" t="n">
        <v>274027</v>
      </c>
    </row>
    <row r="17" spans="1:5">
      <c r="A17" s="4" t="s">
        <v>50</v>
      </c>
      <c r="B17" s="5" t="n">
        <v>1129664</v>
      </c>
      <c r="C17" s="5" t="n">
        <v>1018010</v>
      </c>
    </row>
    <row r="18" spans="1:5">
      <c r="A18" s="4" t="s">
        <v>51</v>
      </c>
      <c r="B18" s="5" t="n">
        <v>1130929</v>
      </c>
      <c r="C18" s="5" t="n">
        <v>1207358</v>
      </c>
    </row>
    <row r="19" spans="1:5">
      <c r="A19" s="4" t="s">
        <v>59</v>
      </c>
      <c r="B19" s="5" t="n">
        <v>2260593</v>
      </c>
      <c r="C19" s="5" t="n">
        <v>2225368</v>
      </c>
    </row>
    <row r="20" spans="1:5">
      <c r="A20" s="4" t="s">
        <v>383</v>
      </c>
    </row>
    <row r="21" spans="1:5">
      <c r="A21" s="3" t="s">
        <v>377</v>
      </c>
    </row>
    <row r="22" spans="1:5">
      <c r="A22" s="4" t="s">
        <v>27</v>
      </c>
      <c r="B22" s="5" t="n">
        <v>20704</v>
      </c>
      <c r="C22" s="5" t="n">
        <v>47420</v>
      </c>
      <c r="D22" s="5" t="n">
        <v>86467</v>
      </c>
      <c r="E22" s="5" t="n">
        <v>35211</v>
      </c>
    </row>
    <row r="23" spans="1:5">
      <c r="A23" s="4" t="s">
        <v>32</v>
      </c>
      <c r="B23" s="5" t="n">
        <v>164357</v>
      </c>
      <c r="C23" s="5" t="n">
        <v>137523</v>
      </c>
    </row>
    <row r="24" spans="1:5">
      <c r="A24" s="4" t="s">
        <v>378</v>
      </c>
      <c r="B24" s="5" t="n">
        <v>34862</v>
      </c>
      <c r="C24" s="5" t="n">
        <v>44708</v>
      </c>
    </row>
    <row r="25" spans="1:5">
      <c r="A25" s="4" t="s">
        <v>35</v>
      </c>
      <c r="B25" s="5" t="n">
        <v>219923</v>
      </c>
      <c r="C25" s="5" t="n">
        <v>229651</v>
      </c>
    </row>
    <row r="26" spans="1:5">
      <c r="A26" s="4" t="s">
        <v>379</v>
      </c>
      <c r="B26" s="5" t="n">
        <v>33317</v>
      </c>
      <c r="C26" s="5" t="n">
        <v>25466</v>
      </c>
    </row>
    <row r="27" spans="1:5">
      <c r="A27" s="4" t="s">
        <v>37</v>
      </c>
      <c r="B27" s="5" t="n">
        <v>570876</v>
      </c>
      <c r="C27" s="5" t="n">
        <v>558978</v>
      </c>
    </row>
    <row r="28" spans="1:5">
      <c r="A28" s="4" t="s">
        <v>380</v>
      </c>
      <c r="B28" s="5" t="n">
        <v>19730</v>
      </c>
      <c r="C28" s="5" t="n">
        <v>21959</v>
      </c>
    </row>
    <row r="29" spans="1:5">
      <c r="A29" s="4" t="s">
        <v>384</v>
      </c>
      <c r="B29" s="5" t="n">
        <v>2149817</v>
      </c>
      <c r="C29" s="5" t="n">
        <v>2065819</v>
      </c>
    </row>
    <row r="30" spans="1:5">
      <c r="A30" s="4" t="s">
        <v>40</v>
      </c>
      <c r="B30" s="5" t="n">
        <v>39279</v>
      </c>
      <c r="C30" s="5" t="n">
        <v>47308</v>
      </c>
    </row>
    <row r="31" spans="1:5">
      <c r="A31" s="4" t="s">
        <v>41</v>
      </c>
      <c r="B31" s="5" t="n">
        <v>3032942</v>
      </c>
      <c r="C31" s="5" t="n">
        <v>2949181</v>
      </c>
    </row>
    <row r="32" spans="1:5">
      <c r="A32" s="3" t="s">
        <v>381</v>
      </c>
    </row>
    <row r="33" spans="1:5">
      <c r="A33" s="4" t="s">
        <v>385</v>
      </c>
      <c r="B33" s="5" t="n">
        <v>1083998</v>
      </c>
      <c r="C33" s="5" t="n">
        <v>1027050</v>
      </c>
    </row>
    <row r="34" spans="1:5">
      <c r="A34" s="4" t="s">
        <v>382</v>
      </c>
      <c r="B34" s="5" t="n">
        <v>118584</v>
      </c>
      <c r="C34" s="5" t="n">
        <v>137710</v>
      </c>
    </row>
    <row r="35" spans="1:5">
      <c r="A35" s="4" t="s">
        <v>46</v>
      </c>
      <c r="B35" s="5" t="n">
        <v>1202582</v>
      </c>
      <c r="C35" s="5" t="n">
        <v>1164760</v>
      </c>
    </row>
    <row r="36" spans="1:5">
      <c r="A36" s="4" t="s">
        <v>47</v>
      </c>
      <c r="B36" s="5" t="n">
        <v>461095</v>
      </c>
      <c r="C36" s="5" t="n">
        <v>365528</v>
      </c>
    </row>
    <row r="37" spans="1:5">
      <c r="A37" s="4" t="s">
        <v>49</v>
      </c>
      <c r="B37" s="5" t="n">
        <v>238336</v>
      </c>
      <c r="C37" s="5" t="n">
        <v>211535</v>
      </c>
    </row>
    <row r="38" spans="1:5">
      <c r="A38" s="4" t="s">
        <v>50</v>
      </c>
      <c r="B38" s="5" t="n">
        <v>1902013</v>
      </c>
      <c r="C38" s="5" t="n">
        <v>1741823</v>
      </c>
    </row>
    <row r="39" spans="1:5">
      <c r="A39" s="4" t="s">
        <v>51</v>
      </c>
      <c r="B39" s="5" t="n">
        <v>1130929</v>
      </c>
      <c r="C39" s="5" t="n">
        <v>1207358</v>
      </c>
    </row>
    <row r="40" spans="1:5">
      <c r="A40" s="4" t="s">
        <v>59</v>
      </c>
      <c r="B40" s="5" t="n">
        <v>3032942</v>
      </c>
      <c r="C40" s="5" t="n">
        <v>2949181</v>
      </c>
    </row>
    <row r="41" spans="1:5">
      <c r="A41" s="4" t="s">
        <v>386</v>
      </c>
    </row>
    <row r="42" spans="1:5">
      <c r="A42" s="3" t="s">
        <v>377</v>
      </c>
    </row>
    <row r="43" spans="1:5">
      <c r="A43" s="4" t="s">
        <v>27</v>
      </c>
      <c r="B43" s="5" t="n">
        <v>159</v>
      </c>
      <c r="C43" s="5" t="n">
        <v>156</v>
      </c>
      <c r="D43" s="5" t="n">
        <v>161</v>
      </c>
      <c r="E43" s="5" t="n">
        <v>165</v>
      </c>
    </row>
    <row r="44" spans="1:5">
      <c r="A44" s="4" t="s">
        <v>32</v>
      </c>
      <c r="B44" s="5" t="n">
        <v>173846</v>
      </c>
      <c r="C44" s="5" t="n">
        <v>163820</v>
      </c>
    </row>
    <row r="45" spans="1:5">
      <c r="A45" s="4" t="s">
        <v>387</v>
      </c>
      <c r="B45" s="5" t="n">
        <v>1060086</v>
      </c>
      <c r="C45" s="5" t="n">
        <v>1029800</v>
      </c>
    </row>
    <row r="46" spans="1:5">
      <c r="A46" s="4" t="s">
        <v>378</v>
      </c>
      <c r="B46" s="5" t="n">
        <v>21344</v>
      </c>
      <c r="C46" s="5" t="n">
        <v>24944</v>
      </c>
    </row>
    <row r="47" spans="1:5">
      <c r="A47" s="4" t="s">
        <v>35</v>
      </c>
      <c r="B47" s="5" t="n">
        <v>1255435</v>
      </c>
      <c r="C47" s="5" t="n">
        <v>1218720</v>
      </c>
    </row>
    <row r="48" spans="1:5">
      <c r="A48" s="4" t="s">
        <v>379</v>
      </c>
      <c r="B48" s="5" t="n">
        <v>14749</v>
      </c>
      <c r="C48" s="5" t="n">
        <v>14118</v>
      </c>
    </row>
    <row r="49" spans="1:5">
      <c r="A49" s="4" t="s">
        <v>37</v>
      </c>
      <c r="B49" s="5" t="n">
        <v>416053</v>
      </c>
      <c r="C49" s="5" t="n">
        <v>416053</v>
      </c>
    </row>
    <row r="50" spans="1:5">
      <c r="A50" s="4" t="s">
        <v>380</v>
      </c>
      <c r="B50" s="5" t="n">
        <v>11772</v>
      </c>
      <c r="C50" s="5" t="n">
        <v>13393</v>
      </c>
    </row>
    <row r="51" spans="1:5">
      <c r="A51" s="4" t="s">
        <v>384</v>
      </c>
      <c r="B51" s="5" t="n">
        <v>549280</v>
      </c>
      <c r="C51" s="5" t="n">
        <v>490634</v>
      </c>
    </row>
    <row r="52" spans="1:5">
      <c r="A52" s="4" t="s">
        <v>40</v>
      </c>
      <c r="B52" s="5" t="n">
        <v>64537</v>
      </c>
      <c r="C52" s="5" t="n">
        <v>65398</v>
      </c>
    </row>
    <row r="53" spans="1:5">
      <c r="A53" s="4" t="s">
        <v>41</v>
      </c>
      <c r="B53" s="5" t="n">
        <v>2311826</v>
      </c>
      <c r="C53" s="5" t="n">
        <v>2218316</v>
      </c>
    </row>
    <row r="54" spans="1:5">
      <c r="A54" s="3" t="s">
        <v>381</v>
      </c>
    </row>
    <row r="55" spans="1:5">
      <c r="A55" s="4" t="s">
        <v>382</v>
      </c>
      <c r="B55" s="5" t="n">
        <v>139369</v>
      </c>
      <c r="C55" s="5" t="n">
        <v>129810</v>
      </c>
    </row>
    <row r="56" spans="1:5">
      <c r="A56" s="4" t="s">
        <v>46</v>
      </c>
      <c r="B56" s="5" t="n">
        <v>139369</v>
      </c>
      <c r="C56" s="5" t="n">
        <v>129810</v>
      </c>
    </row>
    <row r="57" spans="1:5">
      <c r="A57" s="4" t="s">
        <v>49</v>
      </c>
      <c r="B57" s="5" t="n">
        <v>11362</v>
      </c>
      <c r="C57" s="5" t="n">
        <v>16411</v>
      </c>
    </row>
    <row r="58" spans="1:5">
      <c r="A58" s="4" t="s">
        <v>50</v>
      </c>
      <c r="B58" s="5" t="n">
        <v>150731</v>
      </c>
      <c r="C58" s="5" t="n">
        <v>146221</v>
      </c>
    </row>
    <row r="59" spans="1:5">
      <c r="A59" s="4" t="s">
        <v>51</v>
      </c>
      <c r="B59" s="5" t="n">
        <v>2161095</v>
      </c>
      <c r="C59" s="5" t="n">
        <v>2072095</v>
      </c>
    </row>
    <row r="60" spans="1:5">
      <c r="A60" s="4" t="s">
        <v>59</v>
      </c>
      <c r="B60" s="5" t="n">
        <v>2311826</v>
      </c>
      <c r="C60" s="5" t="n">
        <v>2218316</v>
      </c>
    </row>
    <row r="61" spans="1:5">
      <c r="A61" s="4" t="s">
        <v>388</v>
      </c>
    </row>
    <row r="62" spans="1:5">
      <c r="A62" s="3" t="s">
        <v>377</v>
      </c>
    </row>
    <row r="63" spans="1:5">
      <c r="A63" s="4" t="s">
        <v>27</v>
      </c>
      <c r="B63" s="5" t="n">
        <v>137098</v>
      </c>
      <c r="C63" s="5" t="n">
        <v>168582</v>
      </c>
      <c r="D63" s="7" t="n">
        <v>138556</v>
      </c>
      <c r="E63" s="7" t="n">
        <v>114384</v>
      </c>
    </row>
    <row r="64" spans="1:5">
      <c r="A64" s="4" t="s">
        <v>32</v>
      </c>
      <c r="B64" s="5" t="n">
        <v>208929</v>
      </c>
      <c r="C64" s="5" t="n">
        <v>173554</v>
      </c>
    </row>
    <row r="65" spans="1:5">
      <c r="A65" s="4" t="s">
        <v>387</v>
      </c>
      <c r="B65" s="5" t="n">
        <v>23912</v>
      </c>
    </row>
    <row r="66" spans="1:5">
      <c r="A66" s="4" t="s">
        <v>378</v>
      </c>
      <c r="B66" s="5" t="n">
        <v>26914</v>
      </c>
      <c r="C66" s="5" t="n">
        <v>22464</v>
      </c>
    </row>
    <row r="67" spans="1:5">
      <c r="A67" s="4" t="s">
        <v>35</v>
      </c>
      <c r="B67" s="5" t="n">
        <v>396853</v>
      </c>
      <c r="C67" s="5" t="n">
        <v>364600</v>
      </c>
    </row>
    <row r="68" spans="1:5">
      <c r="A68" s="4" t="s">
        <v>379</v>
      </c>
      <c r="B68" s="5" t="n">
        <v>22916</v>
      </c>
      <c r="C68" s="5" t="n">
        <v>22272</v>
      </c>
    </row>
    <row r="69" spans="1:5">
      <c r="A69" s="4" t="s">
        <v>37</v>
      </c>
      <c r="B69" s="5" t="n">
        <v>217235</v>
      </c>
      <c r="C69" s="5" t="n">
        <v>204970</v>
      </c>
    </row>
    <row r="70" spans="1:5">
      <c r="A70" s="4" t="s">
        <v>380</v>
      </c>
      <c r="B70" s="5" t="n">
        <v>31023</v>
      </c>
      <c r="C70" s="5" t="n">
        <v>34725</v>
      </c>
    </row>
    <row r="71" spans="1:5">
      <c r="A71" s="4" t="s">
        <v>40</v>
      </c>
      <c r="B71" s="5" t="n">
        <v>46630</v>
      </c>
      <c r="C71" s="5" t="n">
        <v>35514</v>
      </c>
    </row>
    <row r="72" spans="1:5">
      <c r="A72" s="4" t="s">
        <v>41</v>
      </c>
      <c r="B72" s="5" t="n">
        <v>714657</v>
      </c>
      <c r="C72" s="5" t="n">
        <v>662081</v>
      </c>
    </row>
    <row r="73" spans="1:5">
      <c r="A73" s="3" t="s">
        <v>381</v>
      </c>
    </row>
    <row r="74" spans="1:5">
      <c r="A74" s="4" t="s">
        <v>385</v>
      </c>
      <c r="C74" s="5" t="n">
        <v>2750</v>
      </c>
    </row>
    <row r="75" spans="1:5">
      <c r="A75" s="4" t="s">
        <v>382</v>
      </c>
      <c r="B75" s="5" t="n">
        <v>108913</v>
      </c>
      <c r="C75" s="5" t="n">
        <v>110935</v>
      </c>
    </row>
    <row r="76" spans="1:5">
      <c r="A76" s="4" t="s">
        <v>46</v>
      </c>
      <c r="B76" s="5" t="n">
        <v>108913</v>
      </c>
      <c r="C76" s="5" t="n">
        <v>113685</v>
      </c>
    </row>
    <row r="77" spans="1:5">
      <c r="A77" s="4" t="s">
        <v>49</v>
      </c>
      <c r="B77" s="5" t="n">
        <v>52005</v>
      </c>
      <c r="C77" s="5" t="n">
        <v>46081</v>
      </c>
    </row>
    <row r="78" spans="1:5">
      <c r="A78" s="4" t="s">
        <v>50</v>
      </c>
      <c r="B78" s="5" t="n">
        <v>160918</v>
      </c>
      <c r="C78" s="5" t="n">
        <v>159766</v>
      </c>
    </row>
    <row r="79" spans="1:5">
      <c r="A79" s="4" t="s">
        <v>51</v>
      </c>
      <c r="B79" s="5" t="n">
        <v>553739</v>
      </c>
      <c r="C79" s="5" t="n">
        <v>502315</v>
      </c>
    </row>
    <row r="80" spans="1:5">
      <c r="A80" s="4" t="s">
        <v>59</v>
      </c>
      <c r="B80" s="5" t="n">
        <v>714657</v>
      </c>
      <c r="C80" s="5" t="n">
        <v>662081</v>
      </c>
    </row>
    <row r="81" spans="1:5">
      <c r="A81" s="4" t="s">
        <v>389</v>
      </c>
    </row>
    <row r="82" spans="1:5">
      <c r="A82" s="3" t="s">
        <v>377</v>
      </c>
    </row>
    <row r="83" spans="1:5">
      <c r="A83" s="4" t="s">
        <v>387</v>
      </c>
      <c r="B83" s="5" t="n">
        <v>-1083998</v>
      </c>
      <c r="C83" s="5" t="n">
        <v>-1029800</v>
      </c>
    </row>
    <row r="84" spans="1:5">
      <c r="A84" s="4" t="s">
        <v>35</v>
      </c>
      <c r="B84" s="5" t="n">
        <v>-1083998</v>
      </c>
      <c r="C84" s="5" t="n">
        <v>-1029800</v>
      </c>
    </row>
    <row r="85" spans="1:5">
      <c r="A85" s="4" t="s">
        <v>380</v>
      </c>
      <c r="B85" s="5" t="n">
        <v>-15737</v>
      </c>
      <c r="C85" s="5" t="n">
        <v>-17957</v>
      </c>
    </row>
    <row r="86" spans="1:5">
      <c r="A86" s="4" t="s">
        <v>384</v>
      </c>
      <c r="B86" s="5" t="n">
        <v>-2699097</v>
      </c>
      <c r="C86" s="5" t="n">
        <v>-2556453</v>
      </c>
    </row>
    <row r="87" spans="1:5">
      <c r="A87" s="4" t="s">
        <v>41</v>
      </c>
      <c r="B87" s="5" t="n">
        <v>-3798832</v>
      </c>
      <c r="C87" s="5" t="n">
        <v>-3604210</v>
      </c>
    </row>
    <row r="88" spans="1:5">
      <c r="A88" s="3" t="s">
        <v>381</v>
      </c>
    </row>
    <row r="89" spans="1:5">
      <c r="A89" s="4" t="s">
        <v>385</v>
      </c>
      <c r="B89" s="5" t="n">
        <v>-1083998</v>
      </c>
      <c r="C89" s="5" t="n">
        <v>-1029800</v>
      </c>
    </row>
    <row r="90" spans="1:5">
      <c r="A90" s="4" t="s">
        <v>46</v>
      </c>
      <c r="B90" s="5" t="n">
        <v>-1083998</v>
      </c>
      <c r="C90" s="5" t="n">
        <v>-1029800</v>
      </c>
    </row>
    <row r="91" spans="1:5">
      <c r="A91" s="4" t="s">
        <v>50</v>
      </c>
      <c r="B91" s="5" t="n">
        <v>-1083998</v>
      </c>
      <c r="C91" s="5" t="n">
        <v>-1029800</v>
      </c>
    </row>
    <row r="92" spans="1:5">
      <c r="A92" s="4" t="s">
        <v>51</v>
      </c>
      <c r="B92" s="5" t="n">
        <v>-2714834</v>
      </c>
      <c r="C92" s="5" t="n">
        <v>-2574410</v>
      </c>
    </row>
    <row r="93" spans="1:5">
      <c r="A93" s="4" t="s">
        <v>59</v>
      </c>
      <c r="B93" s="7" t="n">
        <v>-3798832</v>
      </c>
      <c r="C93" s="7" t="n">
        <v>-36042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90</v>
      </c>
      <c r="B1" s="2" t="s">
        <v>70</v>
      </c>
      <c r="D1" s="2" t="s">
        <v>1</v>
      </c>
    </row>
    <row r="2" spans="1:5">
      <c r="B2" s="2" t="s">
        <v>2</v>
      </c>
      <c r="C2" s="2" t="s">
        <v>71</v>
      </c>
      <c r="D2" s="2" t="s">
        <v>2</v>
      </c>
      <c r="E2" s="2" t="s">
        <v>71</v>
      </c>
    </row>
    <row r="3" spans="1:5">
      <c r="A3" s="4" t="s">
        <v>73</v>
      </c>
      <c r="B3" s="7" t="n">
        <v>448962000</v>
      </c>
      <c r="C3" s="7" t="n">
        <v>438042000</v>
      </c>
      <c r="D3" s="7" t="n">
        <v>1340021000</v>
      </c>
      <c r="E3" s="7" t="n">
        <v>1368474000</v>
      </c>
    </row>
    <row r="4" spans="1:5">
      <c r="A4" s="3" t="s">
        <v>74</v>
      </c>
    </row>
    <row r="5" spans="1:5">
      <c r="A5" s="4" t="s">
        <v>75</v>
      </c>
      <c r="B5" s="5" t="n">
        <v>294851000</v>
      </c>
      <c r="C5" s="5" t="n">
        <v>293702000</v>
      </c>
      <c r="D5" s="5" t="n">
        <v>907994000</v>
      </c>
      <c r="E5" s="5" t="n">
        <v>902532000</v>
      </c>
    </row>
    <row r="6" spans="1:5">
      <c r="A6" s="4" t="s">
        <v>76</v>
      </c>
      <c r="B6" s="5" t="n">
        <v>103909000</v>
      </c>
      <c r="C6" s="5" t="n">
        <v>106220000</v>
      </c>
      <c r="D6" s="5" t="n">
        <v>318546000</v>
      </c>
      <c r="E6" s="5" t="n">
        <v>318074000</v>
      </c>
    </row>
    <row r="7" spans="1:5">
      <c r="A7" s="4" t="s">
        <v>77</v>
      </c>
      <c r="B7" s="5" t="n">
        <v>0</v>
      </c>
      <c r="C7" s="5" t="n">
        <v>0</v>
      </c>
      <c r="D7" s="5" t="n">
        <v>30074000</v>
      </c>
      <c r="E7" s="5" t="n">
        <v>6811000</v>
      </c>
    </row>
    <row r="8" spans="1:5">
      <c r="A8" s="4" t="s">
        <v>78</v>
      </c>
      <c r="B8" s="5" t="n">
        <v>252000</v>
      </c>
      <c r="C8" s="5" t="n">
        <v>201000</v>
      </c>
      <c r="D8" s="5" t="n">
        <v>1424000</v>
      </c>
      <c r="E8" s="5" t="n">
        <v>1541000</v>
      </c>
    </row>
    <row r="9" spans="1:5">
      <c r="A9" s="4" t="s">
        <v>79</v>
      </c>
      <c r="B9" s="5" t="n">
        <v>2882000</v>
      </c>
      <c r="C9" s="5" t="n">
        <v>2845000</v>
      </c>
      <c r="D9" s="5" t="n">
        <v>7797000</v>
      </c>
      <c r="E9" s="5" t="n">
        <v>8041000</v>
      </c>
    </row>
    <row r="10" spans="1:5">
      <c r="A10" s="4" t="s">
        <v>80</v>
      </c>
      <c r="B10" s="5" t="n">
        <v>401894000</v>
      </c>
      <c r="C10" s="5" t="n">
        <v>402968000</v>
      </c>
      <c r="D10" s="5" t="n">
        <v>1265835000</v>
      </c>
      <c r="E10" s="5" t="n">
        <v>1236999000</v>
      </c>
    </row>
    <row r="11" spans="1:5">
      <c r="A11" s="4" t="s">
        <v>81</v>
      </c>
      <c r="B11" s="5" t="n">
        <v>47068000</v>
      </c>
      <c r="C11" s="5" t="n">
        <v>35074000</v>
      </c>
      <c r="D11" s="5" t="n">
        <v>74186000</v>
      </c>
      <c r="E11" s="5" t="n">
        <v>131475000</v>
      </c>
    </row>
    <row r="12" spans="1:5">
      <c r="A12" s="4" t="s">
        <v>82</v>
      </c>
      <c r="B12" s="5" t="n">
        <v>-5657000</v>
      </c>
      <c r="C12" s="5" t="n">
        <v>-3091000</v>
      </c>
      <c r="D12" s="5" t="n">
        <v>-15511000</v>
      </c>
      <c r="E12" s="5" t="n">
        <v>-8941000</v>
      </c>
    </row>
    <row r="13" spans="1:5">
      <c r="A13" s="4" t="s">
        <v>86</v>
      </c>
      <c r="B13" s="5" t="n">
        <v>41411000</v>
      </c>
      <c r="C13" s="5" t="n">
        <v>31983000</v>
      </c>
      <c r="D13" s="5" t="n">
        <v>58675000</v>
      </c>
      <c r="E13" s="5" t="n">
        <v>122534000</v>
      </c>
    </row>
    <row r="14" spans="1:5">
      <c r="A14" s="4" t="s">
        <v>87</v>
      </c>
      <c r="B14" s="5" t="n">
        <v>9197000</v>
      </c>
      <c r="C14" s="5" t="n">
        <v>10292000</v>
      </c>
      <c r="D14" s="5" t="n">
        <v>17601000</v>
      </c>
      <c r="E14" s="5" t="n">
        <v>44115000</v>
      </c>
    </row>
    <row r="15" spans="1:5">
      <c r="A15" s="4" t="s">
        <v>88</v>
      </c>
      <c r="B15" s="5" t="n">
        <v>32214000</v>
      </c>
      <c r="C15" s="5" t="n">
        <v>21691000</v>
      </c>
      <c r="D15" s="5" t="n">
        <v>41074000</v>
      </c>
      <c r="E15" s="5" t="n">
        <v>78419000</v>
      </c>
    </row>
    <row r="16" spans="1:5">
      <c r="A16" s="3" t="s">
        <v>391</v>
      </c>
    </row>
    <row r="17" spans="1:5">
      <c r="A17" s="4" t="s">
        <v>92</v>
      </c>
      <c r="B17" s="5" t="n">
        <v>11234000</v>
      </c>
      <c r="C17" s="5" t="n">
        <v>-4478000</v>
      </c>
      <c r="D17" s="5" t="n">
        <v>28778000</v>
      </c>
      <c r="E17" s="5" t="n">
        <v>-23645000</v>
      </c>
    </row>
    <row r="18" spans="1:5">
      <c r="A18" s="4" t="s">
        <v>93</v>
      </c>
      <c r="B18" s="5" t="n">
        <v>11234000</v>
      </c>
      <c r="C18" s="5" t="n">
        <v>-4478000</v>
      </c>
      <c r="D18" s="5" t="n">
        <v>28778000</v>
      </c>
      <c r="E18" s="5" t="n">
        <v>-23645000</v>
      </c>
    </row>
    <row r="19" spans="1:5">
      <c r="A19" s="4" t="s">
        <v>94</v>
      </c>
      <c r="B19" s="5" t="n">
        <v>43448000</v>
      </c>
      <c r="C19" s="5" t="n">
        <v>17213000</v>
      </c>
      <c r="D19" s="5" t="n">
        <v>69852000</v>
      </c>
      <c r="E19" s="5" t="n">
        <v>54774000</v>
      </c>
    </row>
    <row r="20" spans="1:5">
      <c r="A20" s="4" t="s">
        <v>383</v>
      </c>
    </row>
    <row r="21" spans="1:5">
      <c r="A21" s="4" t="s">
        <v>73</v>
      </c>
      <c r="B21" s="5" t="n">
        <v>163311000</v>
      </c>
      <c r="C21" s="5" t="n">
        <v>159431000</v>
      </c>
      <c r="D21" s="5" t="n">
        <v>478767000</v>
      </c>
      <c r="E21" s="5" t="n">
        <v>517703000</v>
      </c>
    </row>
    <row r="22" spans="1:5">
      <c r="A22" s="3" t="s">
        <v>74</v>
      </c>
    </row>
    <row r="23" spans="1:5">
      <c r="A23" s="4" t="s">
        <v>75</v>
      </c>
      <c r="B23" s="5" t="n">
        <v>105857000</v>
      </c>
      <c r="C23" s="5" t="n">
        <v>107579000</v>
      </c>
      <c r="D23" s="5" t="n">
        <v>325560000</v>
      </c>
      <c r="E23" s="5" t="n">
        <v>337262000</v>
      </c>
    </row>
    <row r="24" spans="1:5">
      <c r="A24" s="4" t="s">
        <v>76</v>
      </c>
      <c r="B24" s="5" t="n">
        <v>44781000</v>
      </c>
      <c r="C24" s="5" t="n">
        <v>47388000</v>
      </c>
      <c r="D24" s="5" t="n">
        <v>136487000</v>
      </c>
      <c r="E24" s="5" t="n">
        <v>138038000</v>
      </c>
    </row>
    <row r="25" spans="1:5">
      <c r="A25" s="4" t="s">
        <v>77</v>
      </c>
      <c r="D25" s="5" t="n">
        <v>13592000</v>
      </c>
      <c r="E25" s="5" t="n">
        <v>1750000</v>
      </c>
    </row>
    <row r="26" spans="1:5">
      <c r="A26" s="4" t="s">
        <v>78</v>
      </c>
      <c r="E26" s="5" t="n">
        <v>6000</v>
      </c>
    </row>
    <row r="27" spans="1:5">
      <c r="A27" s="4" t="s">
        <v>79</v>
      </c>
      <c r="B27" s="5" t="n">
        <v>1304000</v>
      </c>
      <c r="C27" s="5" t="n">
        <v>986000</v>
      </c>
      <c r="D27" s="5" t="n">
        <v>3089000</v>
      </c>
      <c r="E27" s="5" t="n">
        <v>2958000</v>
      </c>
    </row>
    <row r="28" spans="1:5">
      <c r="A28" s="4" t="s">
        <v>80</v>
      </c>
      <c r="B28" s="5" t="n">
        <v>151942000</v>
      </c>
      <c r="C28" s="5" t="n">
        <v>155953000</v>
      </c>
      <c r="D28" s="5" t="n">
        <v>478728000</v>
      </c>
      <c r="E28" s="5" t="n">
        <v>480014000</v>
      </c>
    </row>
    <row r="29" spans="1:5">
      <c r="A29" s="4" t="s">
        <v>81</v>
      </c>
      <c r="B29" s="5" t="n">
        <v>11369000</v>
      </c>
      <c r="C29" s="5" t="n">
        <v>3478000</v>
      </c>
      <c r="D29" s="5" t="n">
        <v>39000</v>
      </c>
      <c r="E29" s="5" t="n">
        <v>37689000</v>
      </c>
    </row>
    <row r="30" spans="1:5">
      <c r="A30" s="4" t="s">
        <v>82</v>
      </c>
      <c r="B30" s="5" t="n">
        <v>-5912000</v>
      </c>
      <c r="C30" s="5" t="n">
        <v>-6913000</v>
      </c>
      <c r="D30" s="5" t="n">
        <v>-16525000</v>
      </c>
      <c r="E30" s="5" t="n">
        <v>-18882000</v>
      </c>
    </row>
    <row r="31" spans="1:5">
      <c r="A31" s="4" t="s">
        <v>86</v>
      </c>
      <c r="B31" s="5" t="n">
        <v>5457000</v>
      </c>
      <c r="C31" s="5" t="n">
        <v>-3435000</v>
      </c>
      <c r="D31" s="5" t="n">
        <v>-16486000</v>
      </c>
      <c r="E31" s="5" t="n">
        <v>18807000</v>
      </c>
    </row>
    <row r="32" spans="1:5">
      <c r="A32" s="4" t="s">
        <v>87</v>
      </c>
      <c r="B32" s="5" t="n">
        <v>4438000</v>
      </c>
      <c r="C32" s="5" t="n">
        <v>-1402000</v>
      </c>
      <c r="D32" s="5" t="n">
        <v>-8179000</v>
      </c>
      <c r="E32" s="5" t="n">
        <v>9781000</v>
      </c>
    </row>
    <row r="33" spans="1:5">
      <c r="A33" s="4" t="s">
        <v>392</v>
      </c>
      <c r="B33" s="5" t="n">
        <v>31195000</v>
      </c>
      <c r="C33" s="5" t="n">
        <v>23724000</v>
      </c>
      <c r="D33" s="5" t="n">
        <v>49381000</v>
      </c>
      <c r="E33" s="5" t="n">
        <v>69393000</v>
      </c>
    </row>
    <row r="34" spans="1:5">
      <c r="A34" s="4" t="s">
        <v>88</v>
      </c>
      <c r="B34" s="5" t="n">
        <v>32214000</v>
      </c>
      <c r="C34" s="5" t="n">
        <v>21691000</v>
      </c>
      <c r="D34" s="5" t="n">
        <v>41074000</v>
      </c>
      <c r="E34" s="5" t="n">
        <v>78419000</v>
      </c>
    </row>
    <row r="35" spans="1:5">
      <c r="A35" s="3" t="s">
        <v>391</v>
      </c>
    </row>
    <row r="36" spans="1:5">
      <c r="A36" s="4" t="s">
        <v>94</v>
      </c>
      <c r="B36" s="5" t="n">
        <v>32214000</v>
      </c>
      <c r="C36" s="5" t="n">
        <v>21691000</v>
      </c>
      <c r="D36" s="5" t="n">
        <v>41074000</v>
      </c>
      <c r="E36" s="5" t="n">
        <v>78419000</v>
      </c>
    </row>
    <row r="37" spans="1:5">
      <c r="A37" s="4" t="s">
        <v>386</v>
      </c>
    </row>
    <row r="38" spans="1:5">
      <c r="A38" s="4" t="s">
        <v>73</v>
      </c>
      <c r="B38" s="5" t="n">
        <v>136827000</v>
      </c>
      <c r="C38" s="5" t="n">
        <v>153986000</v>
      </c>
      <c r="D38" s="5" t="n">
        <v>459569000</v>
      </c>
      <c r="E38" s="5" t="n">
        <v>463152000</v>
      </c>
    </row>
    <row r="39" spans="1:5">
      <c r="A39" s="3" t="s">
        <v>74</v>
      </c>
    </row>
    <row r="40" spans="1:5">
      <c r="A40" s="4" t="s">
        <v>75</v>
      </c>
      <c r="B40" s="5" t="n">
        <v>95432000</v>
      </c>
      <c r="C40" s="5" t="n">
        <v>104109000</v>
      </c>
      <c r="D40" s="5" t="n">
        <v>321606000</v>
      </c>
      <c r="E40" s="5" t="n">
        <v>312921000</v>
      </c>
    </row>
    <row r="41" spans="1:5">
      <c r="A41" s="4" t="s">
        <v>76</v>
      </c>
      <c r="B41" s="5" t="n">
        <v>30280000</v>
      </c>
      <c r="C41" s="5" t="n">
        <v>30704000</v>
      </c>
      <c r="D41" s="5" t="n">
        <v>92217000</v>
      </c>
      <c r="E41" s="5" t="n">
        <v>92490000</v>
      </c>
    </row>
    <row r="42" spans="1:5">
      <c r="A42" s="4" t="s">
        <v>77</v>
      </c>
      <c r="D42" s="5" t="n">
        <v>7306000</v>
      </c>
      <c r="E42" s="5" t="n">
        <v>4563000</v>
      </c>
    </row>
    <row r="43" spans="1:5">
      <c r="A43" s="4" t="s">
        <v>78</v>
      </c>
      <c r="B43" s="5" t="n">
        <v>252000</v>
      </c>
      <c r="C43" s="5" t="n">
        <v>201000</v>
      </c>
      <c r="D43" s="5" t="n">
        <v>1424000</v>
      </c>
      <c r="E43" s="5" t="n">
        <v>1535000</v>
      </c>
    </row>
    <row r="44" spans="1:5">
      <c r="A44" s="4" t="s">
        <v>79</v>
      </c>
      <c r="B44" s="5" t="n">
        <v>541000</v>
      </c>
      <c r="C44" s="5" t="n">
        <v>541000</v>
      </c>
      <c r="D44" s="5" t="n">
        <v>1621000</v>
      </c>
      <c r="E44" s="5" t="n">
        <v>1639000</v>
      </c>
    </row>
    <row r="45" spans="1:5">
      <c r="A45" s="4" t="s">
        <v>80</v>
      </c>
      <c r="B45" s="5" t="n">
        <v>126505000</v>
      </c>
      <c r="C45" s="5" t="n">
        <v>135555000</v>
      </c>
      <c r="D45" s="5" t="n">
        <v>424174000</v>
      </c>
      <c r="E45" s="5" t="n">
        <v>413148000</v>
      </c>
    </row>
    <row r="46" spans="1:5">
      <c r="A46" s="4" t="s">
        <v>81</v>
      </c>
      <c r="B46" s="5" t="n">
        <v>10322000</v>
      </c>
      <c r="C46" s="5" t="n">
        <v>18431000</v>
      </c>
      <c r="D46" s="5" t="n">
        <v>35395000</v>
      </c>
      <c r="E46" s="5" t="n">
        <v>50004000</v>
      </c>
    </row>
    <row r="47" spans="1:5">
      <c r="A47" s="4" t="s">
        <v>82</v>
      </c>
      <c r="B47" s="5" t="n">
        <v>-4548000</v>
      </c>
      <c r="C47" s="5" t="n">
        <v>-794000</v>
      </c>
      <c r="D47" s="5" t="n">
        <v>-5046000</v>
      </c>
      <c r="E47" s="5" t="n">
        <v>-3063000</v>
      </c>
    </row>
    <row r="48" spans="1:5">
      <c r="A48" s="4" t="s">
        <v>86</v>
      </c>
      <c r="B48" s="5" t="n">
        <v>5774000</v>
      </c>
      <c r="C48" s="5" t="n">
        <v>17637000</v>
      </c>
      <c r="D48" s="5" t="n">
        <v>30349000</v>
      </c>
      <c r="E48" s="5" t="n">
        <v>46941000</v>
      </c>
    </row>
    <row r="49" spans="1:5">
      <c r="A49" s="4" t="s">
        <v>87</v>
      </c>
      <c r="B49" s="5" t="n">
        <v>2260000</v>
      </c>
      <c r="C49" s="5" t="n">
        <v>8194000</v>
      </c>
      <c r="D49" s="5" t="n">
        <v>17397000</v>
      </c>
      <c r="E49" s="5" t="n">
        <v>21918000</v>
      </c>
    </row>
    <row r="50" spans="1:5">
      <c r="A50" s="4" t="s">
        <v>392</v>
      </c>
      <c r="B50" s="5" t="n">
        <v>21731000</v>
      </c>
      <c r="C50" s="5" t="n">
        <v>11878000</v>
      </c>
      <c r="D50" s="5" t="n">
        <v>26442000</v>
      </c>
      <c r="E50" s="5" t="n">
        <v>38867000</v>
      </c>
    </row>
    <row r="51" spans="1:5">
      <c r="A51" s="4" t="s">
        <v>88</v>
      </c>
      <c r="B51" s="5" t="n">
        <v>25245000</v>
      </c>
      <c r="C51" s="5" t="n">
        <v>21321000</v>
      </c>
      <c r="D51" s="5" t="n">
        <v>39394000</v>
      </c>
      <c r="E51" s="5" t="n">
        <v>63890000</v>
      </c>
    </row>
    <row r="52" spans="1:5">
      <c r="A52" s="3" t="s">
        <v>391</v>
      </c>
    </row>
    <row r="53" spans="1:5">
      <c r="A53" s="4" t="s">
        <v>94</v>
      </c>
      <c r="B53" s="5" t="n">
        <v>25245000</v>
      </c>
      <c r="C53" s="5" t="n">
        <v>21321000</v>
      </c>
      <c r="D53" s="5" t="n">
        <v>39394000</v>
      </c>
      <c r="E53" s="5" t="n">
        <v>63890000</v>
      </c>
    </row>
    <row r="54" spans="1:5">
      <c r="A54" s="4" t="s">
        <v>388</v>
      </c>
    </row>
    <row r="55" spans="1:5">
      <c r="A55" s="4" t="s">
        <v>73</v>
      </c>
      <c r="B55" s="5" t="n">
        <v>151197000</v>
      </c>
      <c r="C55" s="5" t="n">
        <v>126995000</v>
      </c>
      <c r="D55" s="5" t="n">
        <v>408780000</v>
      </c>
      <c r="E55" s="5" t="n">
        <v>394618000</v>
      </c>
    </row>
    <row r="56" spans="1:5">
      <c r="A56" s="3" t="s">
        <v>74</v>
      </c>
    </row>
    <row r="57" spans="1:5">
      <c r="A57" s="4" t="s">
        <v>75</v>
      </c>
      <c r="B57" s="5" t="n">
        <v>95874000</v>
      </c>
      <c r="C57" s="5" t="n">
        <v>84313000</v>
      </c>
      <c r="D57" s="5" t="n">
        <v>267742000</v>
      </c>
      <c r="E57" s="5" t="n">
        <v>259184000</v>
      </c>
    </row>
    <row r="58" spans="1:5">
      <c r="A58" s="4" t="s">
        <v>76</v>
      </c>
      <c r="B58" s="5" t="n">
        <v>28909000</v>
      </c>
      <c r="C58" s="5" t="n">
        <v>28199000</v>
      </c>
      <c r="D58" s="5" t="n">
        <v>90023000</v>
      </c>
      <c r="E58" s="5" t="n">
        <v>87710000</v>
      </c>
    </row>
    <row r="59" spans="1:5">
      <c r="A59" s="4" t="s">
        <v>77</v>
      </c>
      <c r="D59" s="5" t="n">
        <v>9176000</v>
      </c>
      <c r="E59" s="5" t="n">
        <v>498000</v>
      </c>
    </row>
    <row r="60" spans="1:5">
      <c r="A60" s="4" t="s">
        <v>79</v>
      </c>
      <c r="B60" s="5" t="n">
        <v>1795000</v>
      </c>
      <c r="C60" s="5" t="n">
        <v>1823000</v>
      </c>
      <c r="D60" s="5" t="n">
        <v>5306000</v>
      </c>
      <c r="E60" s="5" t="n">
        <v>5584000</v>
      </c>
    </row>
    <row r="61" spans="1:5">
      <c r="A61" s="4" t="s">
        <v>80</v>
      </c>
      <c r="B61" s="5" t="n">
        <v>126578000</v>
      </c>
      <c r="C61" s="5" t="n">
        <v>114335000</v>
      </c>
      <c r="D61" s="5" t="n">
        <v>372247000</v>
      </c>
      <c r="E61" s="5" t="n">
        <v>352976000</v>
      </c>
    </row>
    <row r="62" spans="1:5">
      <c r="A62" s="4" t="s">
        <v>81</v>
      </c>
      <c r="B62" s="5" t="n">
        <v>24619000</v>
      </c>
      <c r="C62" s="5" t="n">
        <v>12660000</v>
      </c>
      <c r="D62" s="5" t="n">
        <v>36533000</v>
      </c>
      <c r="E62" s="5" t="n">
        <v>41642000</v>
      </c>
    </row>
    <row r="63" spans="1:5">
      <c r="A63" s="4" t="s">
        <v>82</v>
      </c>
      <c r="B63" s="5" t="n">
        <v>4803000</v>
      </c>
      <c r="C63" s="5" t="n">
        <v>4616000</v>
      </c>
      <c r="D63" s="5" t="n">
        <v>6060000</v>
      </c>
      <c r="E63" s="5" t="n">
        <v>13004000</v>
      </c>
    </row>
    <row r="64" spans="1:5">
      <c r="A64" s="4" t="s">
        <v>86</v>
      </c>
      <c r="B64" s="5" t="n">
        <v>29422000</v>
      </c>
      <c r="C64" s="5" t="n">
        <v>17276000</v>
      </c>
      <c r="D64" s="5" t="n">
        <v>42593000</v>
      </c>
      <c r="E64" s="5" t="n">
        <v>54646000</v>
      </c>
    </row>
    <row r="65" spans="1:5">
      <c r="A65" s="4" t="s">
        <v>87</v>
      </c>
      <c r="B65" s="5" t="n">
        <v>2499000</v>
      </c>
      <c r="C65" s="5" t="n">
        <v>3500000</v>
      </c>
      <c r="D65" s="5" t="n">
        <v>8383000</v>
      </c>
      <c r="E65" s="5" t="n">
        <v>12416000</v>
      </c>
    </row>
    <row r="66" spans="1:5">
      <c r="A66" s="4" t="s">
        <v>88</v>
      </c>
      <c r="B66" s="5" t="n">
        <v>26923000</v>
      </c>
      <c r="C66" s="5" t="n">
        <v>13776000</v>
      </c>
      <c r="D66" s="5" t="n">
        <v>34210000</v>
      </c>
      <c r="E66" s="5" t="n">
        <v>42230000</v>
      </c>
    </row>
    <row r="67" spans="1:5">
      <c r="A67" s="3" t="s">
        <v>391</v>
      </c>
    </row>
    <row r="68" spans="1:5">
      <c r="A68" s="4" t="s">
        <v>92</v>
      </c>
      <c r="B68" s="5" t="n">
        <v>11234000</v>
      </c>
      <c r="C68" s="5" t="n">
        <v>-4478000</v>
      </c>
      <c r="D68" s="5" t="n">
        <v>28778000</v>
      </c>
      <c r="E68" s="5" t="n">
        <v>-23645000</v>
      </c>
    </row>
    <row r="69" spans="1:5">
      <c r="A69" s="4" t="s">
        <v>93</v>
      </c>
      <c r="B69" s="5" t="n">
        <v>11234000</v>
      </c>
      <c r="C69" s="5" t="n">
        <v>-4478000</v>
      </c>
      <c r="D69" s="5" t="n">
        <v>28778000</v>
      </c>
      <c r="E69" s="5" t="n">
        <v>-23645000</v>
      </c>
    </row>
    <row r="70" spans="1:5">
      <c r="A70" s="4" t="s">
        <v>94</v>
      </c>
      <c r="B70" s="5" t="n">
        <v>38157000</v>
      </c>
      <c r="C70" s="5" t="n">
        <v>9298000</v>
      </c>
      <c r="D70" s="5" t="n">
        <v>62988000</v>
      </c>
      <c r="E70" s="5" t="n">
        <v>18585000</v>
      </c>
    </row>
    <row r="71" spans="1:5">
      <c r="A71" s="4" t="s">
        <v>389</v>
      </c>
    </row>
    <row r="72" spans="1:5">
      <c r="A72" s="4" t="s">
        <v>73</v>
      </c>
      <c r="B72" s="5" t="n">
        <v>-2373000</v>
      </c>
      <c r="C72" s="5" t="n">
        <v>-2370000</v>
      </c>
      <c r="D72" s="5" t="n">
        <v>-7095000</v>
      </c>
      <c r="E72" s="5" t="n">
        <v>-6999000</v>
      </c>
    </row>
    <row r="73" spans="1:5">
      <c r="A73" s="3" t="s">
        <v>74</v>
      </c>
    </row>
    <row r="74" spans="1:5">
      <c r="A74" s="4" t="s">
        <v>75</v>
      </c>
      <c r="B74" s="5" t="n">
        <v>-2312000</v>
      </c>
      <c r="C74" s="5" t="n">
        <v>-2299000</v>
      </c>
      <c r="D74" s="5" t="n">
        <v>-6914000</v>
      </c>
      <c r="E74" s="5" t="n">
        <v>-6835000</v>
      </c>
    </row>
    <row r="75" spans="1:5">
      <c r="A75" s="4" t="s">
        <v>76</v>
      </c>
      <c r="B75" s="5" t="n">
        <v>-61000</v>
      </c>
      <c r="C75" s="5" t="n">
        <v>-71000</v>
      </c>
      <c r="D75" s="5" t="n">
        <v>-181000</v>
      </c>
      <c r="E75" s="5" t="n">
        <v>-164000</v>
      </c>
    </row>
    <row r="76" spans="1:5">
      <c r="A76" s="4" t="s">
        <v>79</v>
      </c>
      <c r="B76" s="5" t="n">
        <v>-758000</v>
      </c>
      <c r="C76" s="5" t="n">
        <v>-505000</v>
      </c>
      <c r="D76" s="5" t="n">
        <v>-2219000</v>
      </c>
      <c r="E76" s="5" t="n">
        <v>-2140000</v>
      </c>
    </row>
    <row r="77" spans="1:5">
      <c r="A77" s="4" t="s">
        <v>80</v>
      </c>
      <c r="B77" s="5" t="n">
        <v>-3131000</v>
      </c>
      <c r="C77" s="5" t="n">
        <v>-2875000</v>
      </c>
      <c r="D77" s="5" t="n">
        <v>-9314000</v>
      </c>
      <c r="E77" s="5" t="n">
        <v>-9139000</v>
      </c>
    </row>
    <row r="78" spans="1:5">
      <c r="A78" s="4" t="s">
        <v>81</v>
      </c>
      <c r="B78" s="5" t="n">
        <v>758000</v>
      </c>
      <c r="C78" s="5" t="n">
        <v>505000</v>
      </c>
      <c r="D78" s="5" t="n">
        <v>2219000</v>
      </c>
      <c r="E78" s="5" t="n">
        <v>2140000</v>
      </c>
    </row>
    <row r="79" spans="1:5">
      <c r="A79" s="4" t="s">
        <v>86</v>
      </c>
      <c r="B79" s="5" t="n">
        <v>758000</v>
      </c>
      <c r="C79" s="5" t="n">
        <v>505000</v>
      </c>
      <c r="D79" s="5" t="n">
        <v>2219000</v>
      </c>
      <c r="E79" s="5" t="n">
        <v>2140000</v>
      </c>
    </row>
    <row r="80" spans="1:5">
      <c r="A80" s="4" t="s">
        <v>392</v>
      </c>
      <c r="B80" s="5" t="n">
        <v>-52926000</v>
      </c>
      <c r="C80" s="5" t="n">
        <v>-35602000</v>
      </c>
      <c r="D80" s="5" t="n">
        <v>-75823000</v>
      </c>
      <c r="E80" s="5" t="n">
        <v>-108260000</v>
      </c>
    </row>
    <row r="81" spans="1:5">
      <c r="A81" s="4" t="s">
        <v>88</v>
      </c>
      <c r="B81" s="5" t="n">
        <v>-52168000</v>
      </c>
      <c r="C81" s="5" t="n">
        <v>-35097000</v>
      </c>
      <c r="D81" s="5" t="n">
        <v>-73604000</v>
      </c>
      <c r="E81" s="5" t="n">
        <v>-106120000</v>
      </c>
    </row>
    <row r="82" spans="1:5">
      <c r="A82" s="3" t="s">
        <v>391</v>
      </c>
    </row>
    <row r="83" spans="1:5">
      <c r="A83" s="4" t="s">
        <v>94</v>
      </c>
      <c r="B83" s="7" t="n">
        <v>-52168000</v>
      </c>
      <c r="C83" s="7" t="n">
        <v>-35097000</v>
      </c>
      <c r="D83" s="7" t="n">
        <v>-73604000</v>
      </c>
      <c r="E83" s="7" t="n">
        <v>-10612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0</v>
      </c>
      <c r="D1" s="2" t="s">
        <v>1</v>
      </c>
    </row>
    <row r="2" spans="1:5">
      <c r="B2" s="2" t="s">
        <v>2</v>
      </c>
      <c r="C2" s="2" t="s">
        <v>71</v>
      </c>
      <c r="D2" s="2" t="s">
        <v>2</v>
      </c>
      <c r="E2" s="2" t="s">
        <v>71</v>
      </c>
    </row>
    <row r="3" spans="1:5">
      <c r="A3" s="3" t="s">
        <v>72</v>
      </c>
    </row>
    <row r="4" spans="1:5">
      <c r="A4" s="4" t="s">
        <v>96</v>
      </c>
      <c r="B4" s="7" t="n">
        <v>0</v>
      </c>
      <c r="C4" s="7" t="n">
        <v>0</v>
      </c>
      <c r="D4" s="7" t="n">
        <v>0</v>
      </c>
      <c r="E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1</v>
      </c>
    </row>
    <row r="3" spans="1:3">
      <c r="A3" s="3" t="s">
        <v>124</v>
      </c>
    </row>
    <row r="4" spans="1:3">
      <c r="A4" s="4" t="s">
        <v>395</v>
      </c>
      <c r="B4" s="7" t="n">
        <v>24033</v>
      </c>
      <c r="C4" s="7" t="n">
        <v>111575</v>
      </c>
    </row>
    <row r="5" spans="1:3">
      <c r="A5" s="3" t="s">
        <v>138</v>
      </c>
    </row>
    <row r="6" spans="1:3">
      <c r="A6" s="4" t="s">
        <v>139</v>
      </c>
      <c r="B6" s="5" t="n">
        <v>-8929</v>
      </c>
      <c r="C6" s="5" t="n">
        <v>-56</v>
      </c>
    </row>
    <row r="7" spans="1:3">
      <c r="A7" s="4" t="s">
        <v>140</v>
      </c>
      <c r="B7" s="5" t="n">
        <v>-20021</v>
      </c>
      <c r="C7" s="5" t="n">
        <v>-22855</v>
      </c>
    </row>
    <row r="8" spans="1:3">
      <c r="A8" s="4" t="s">
        <v>131</v>
      </c>
      <c r="B8" s="5" t="n">
        <v>74</v>
      </c>
      <c r="C8" s="5" t="n">
        <v>74</v>
      </c>
    </row>
    <row r="9" spans="1:3">
      <c r="A9" s="4" t="s">
        <v>141</v>
      </c>
      <c r="B9" s="5" t="n">
        <v>-28876</v>
      </c>
      <c r="C9" s="5" t="n">
        <v>-22837</v>
      </c>
    </row>
    <row r="10" spans="1:3">
      <c r="A10" s="3" t="s">
        <v>142</v>
      </c>
    </row>
    <row r="11" spans="1:3">
      <c r="A11" s="4" t="s">
        <v>396</v>
      </c>
      <c r="B11" s="5" t="n">
        <v>95000</v>
      </c>
      <c r="C11" s="5" t="n">
        <v>-25000</v>
      </c>
    </row>
    <row r="12" spans="1:3">
      <c r="A12" s="4" t="s">
        <v>144</v>
      </c>
      <c r="B12" s="5" t="n">
        <v>3585</v>
      </c>
      <c r="C12" s="5" t="n">
        <v>2806</v>
      </c>
    </row>
    <row r="13" spans="1:3">
      <c r="A13" s="4" t="s">
        <v>113</v>
      </c>
      <c r="B13" s="5" t="n">
        <v>-155285</v>
      </c>
      <c r="C13" s="5" t="n">
        <v>-2903</v>
      </c>
    </row>
    <row r="14" spans="1:3">
      <c r="A14" s="4" t="s">
        <v>145</v>
      </c>
      <c r="B14" s="5" t="n">
        <v>-2354</v>
      </c>
      <c r="C14" s="5" t="n">
        <v>18394</v>
      </c>
    </row>
    <row r="15" spans="1:3">
      <c r="A15" s="4" t="s">
        <v>131</v>
      </c>
      <c r="B15" s="5" t="n">
        <v>-79</v>
      </c>
      <c r="C15" s="5" t="n">
        <v>357</v>
      </c>
    </row>
    <row r="16" spans="1:3">
      <c r="A16" s="4" t="s">
        <v>146</v>
      </c>
      <c r="B16" s="5" t="n">
        <v>-59133</v>
      </c>
      <c r="C16" s="5" t="n">
        <v>-6346</v>
      </c>
    </row>
    <row r="17" spans="1:3">
      <c r="A17" s="4" t="s">
        <v>147</v>
      </c>
      <c r="B17" s="5" t="n">
        <v>5779</v>
      </c>
      <c r="C17" s="5" t="n">
        <v>-6968</v>
      </c>
    </row>
    <row r="18" spans="1:3">
      <c r="A18" s="4" t="s">
        <v>148</v>
      </c>
      <c r="B18" s="5" t="n">
        <v>-58197</v>
      </c>
      <c r="C18" s="5" t="n">
        <v>75424</v>
      </c>
    </row>
    <row r="19" spans="1:3">
      <c r="A19" s="4" t="s">
        <v>149</v>
      </c>
      <c r="B19" s="5" t="n">
        <v>216158</v>
      </c>
      <c r="C19" s="5" t="n">
        <v>149760</v>
      </c>
    </row>
    <row r="20" spans="1:3">
      <c r="A20" s="4" t="s">
        <v>150</v>
      </c>
      <c r="B20" s="5" t="n">
        <v>157961</v>
      </c>
      <c r="C20" s="5" t="n">
        <v>225184</v>
      </c>
    </row>
    <row r="21" spans="1:3">
      <c r="A21" s="4" t="s">
        <v>383</v>
      </c>
    </row>
    <row r="22" spans="1:3">
      <c r="A22" s="3" t="s">
        <v>124</v>
      </c>
    </row>
    <row r="23" spans="1:3">
      <c r="A23" s="4" t="s">
        <v>395</v>
      </c>
      <c r="B23" s="5" t="n">
        <v>-6155</v>
      </c>
      <c r="C23" s="5" t="n">
        <v>16670</v>
      </c>
    </row>
    <row r="24" spans="1:3">
      <c r="A24" s="3" t="s">
        <v>138</v>
      </c>
    </row>
    <row r="25" spans="1:3">
      <c r="A25" s="4" t="s">
        <v>139</v>
      </c>
      <c r="B25" s="5" t="n">
        <v>-8929</v>
      </c>
    </row>
    <row r="26" spans="1:3">
      <c r="A26" s="4" t="s">
        <v>140</v>
      </c>
      <c r="B26" s="5" t="n">
        <v>-5943</v>
      </c>
      <c r="C26" s="5" t="n">
        <v>-2714</v>
      </c>
    </row>
    <row r="27" spans="1:3">
      <c r="A27" s="4" t="s">
        <v>131</v>
      </c>
      <c r="B27" s="5" t="n">
        <v>74</v>
      </c>
      <c r="C27" s="5" t="n">
        <v>74</v>
      </c>
    </row>
    <row r="28" spans="1:3">
      <c r="A28" s="4" t="s">
        <v>141</v>
      </c>
      <c r="B28" s="5" t="n">
        <v>-14798</v>
      </c>
      <c r="C28" s="5" t="n">
        <v>-2640</v>
      </c>
    </row>
    <row r="29" spans="1:3">
      <c r="A29" s="3" t="s">
        <v>142</v>
      </c>
    </row>
    <row r="30" spans="1:3">
      <c r="A30" s="4" t="s">
        <v>396</v>
      </c>
      <c r="B30" s="5" t="n">
        <v>95000</v>
      </c>
      <c r="C30" s="5" t="n">
        <v>-25000</v>
      </c>
    </row>
    <row r="31" spans="1:3">
      <c r="A31" s="4" t="s">
        <v>113</v>
      </c>
      <c r="B31" s="5" t="n">
        <v>-155285</v>
      </c>
      <c r="C31" s="5" t="n">
        <v>-2903</v>
      </c>
    </row>
    <row r="32" spans="1:3">
      <c r="A32" s="4" t="s">
        <v>145</v>
      </c>
      <c r="B32" s="5" t="n">
        <v>-2354</v>
      </c>
      <c r="C32" s="5" t="n">
        <v>18394</v>
      </c>
    </row>
    <row r="33" spans="1:3">
      <c r="A33" s="4" t="s">
        <v>131</v>
      </c>
      <c r="B33" s="5" t="n">
        <v>-79</v>
      </c>
      <c r="C33" s="5" t="n">
        <v>930</v>
      </c>
    </row>
    <row r="34" spans="1:3">
      <c r="A34" s="4" t="s">
        <v>397</v>
      </c>
      <c r="B34" s="5" t="n">
        <v>56955</v>
      </c>
      <c r="C34" s="5" t="n">
        <v>45805</v>
      </c>
    </row>
    <row r="35" spans="1:3">
      <c r="A35" s="4" t="s">
        <v>146</v>
      </c>
      <c r="B35" s="5" t="n">
        <v>-5763</v>
      </c>
      <c r="C35" s="5" t="n">
        <v>37226</v>
      </c>
    </row>
    <row r="36" spans="1:3">
      <c r="A36" s="4" t="s">
        <v>148</v>
      </c>
      <c r="B36" s="5" t="n">
        <v>-26716</v>
      </c>
      <c r="C36" s="5" t="n">
        <v>51256</v>
      </c>
    </row>
    <row r="37" spans="1:3">
      <c r="A37" s="4" t="s">
        <v>149</v>
      </c>
      <c r="B37" s="5" t="n">
        <v>47420</v>
      </c>
      <c r="C37" s="5" t="n">
        <v>35211</v>
      </c>
    </row>
    <row r="38" spans="1:3">
      <c r="A38" s="4" t="s">
        <v>150</v>
      </c>
      <c r="B38" s="5" t="n">
        <v>20704</v>
      </c>
      <c r="C38" s="5" t="n">
        <v>86467</v>
      </c>
    </row>
    <row r="39" spans="1:3">
      <c r="A39" s="4" t="s">
        <v>386</v>
      </c>
    </row>
    <row r="40" spans="1:3">
      <c r="A40" s="3" t="s">
        <v>124</v>
      </c>
    </row>
    <row r="41" spans="1:3">
      <c r="A41" s="4" t="s">
        <v>395</v>
      </c>
      <c r="B41" s="5" t="n">
        <v>40052</v>
      </c>
      <c r="C41" s="5" t="n">
        <v>70744</v>
      </c>
    </row>
    <row r="42" spans="1:3">
      <c r="A42" s="3" t="s">
        <v>138</v>
      </c>
    </row>
    <row r="43" spans="1:3">
      <c r="A43" s="4" t="s">
        <v>140</v>
      </c>
      <c r="B43" s="5" t="n">
        <v>-9762</v>
      </c>
      <c r="C43" s="5" t="n">
        <v>-16145</v>
      </c>
    </row>
    <row r="44" spans="1:3">
      <c r="A44" s="4" t="s">
        <v>141</v>
      </c>
      <c r="B44" s="5" t="n">
        <v>-9762</v>
      </c>
      <c r="C44" s="5" t="n">
        <v>-16145</v>
      </c>
    </row>
    <row r="45" spans="1:3">
      <c r="A45" s="3" t="s">
        <v>142</v>
      </c>
    </row>
    <row r="46" spans="1:3">
      <c r="A46" s="4" t="s">
        <v>131</v>
      </c>
      <c r="C46" s="5" t="n">
        <v>-573</v>
      </c>
    </row>
    <row r="47" spans="1:3">
      <c r="A47" s="4" t="s">
        <v>397</v>
      </c>
      <c r="B47" s="5" t="n">
        <v>-30287</v>
      </c>
      <c r="C47" s="5" t="n">
        <v>-54030</v>
      </c>
    </row>
    <row r="48" spans="1:3">
      <c r="A48" s="4" t="s">
        <v>146</v>
      </c>
      <c r="B48" s="5" t="n">
        <v>-30287</v>
      </c>
      <c r="C48" s="5" t="n">
        <v>-54603</v>
      </c>
    </row>
    <row r="49" spans="1:3">
      <c r="A49" s="4" t="s">
        <v>148</v>
      </c>
      <c r="B49" s="5" t="n">
        <v>3</v>
      </c>
      <c r="C49" s="5" t="n">
        <v>-4</v>
      </c>
    </row>
    <row r="50" spans="1:3">
      <c r="A50" s="4" t="s">
        <v>149</v>
      </c>
      <c r="B50" s="5" t="n">
        <v>156</v>
      </c>
      <c r="C50" s="5" t="n">
        <v>165</v>
      </c>
    </row>
    <row r="51" spans="1:3">
      <c r="A51" s="4" t="s">
        <v>150</v>
      </c>
      <c r="B51" s="5" t="n">
        <v>159</v>
      </c>
      <c r="C51" s="5" t="n">
        <v>161</v>
      </c>
    </row>
    <row r="52" spans="1:3">
      <c r="A52" s="4" t="s">
        <v>388</v>
      </c>
    </row>
    <row r="53" spans="1:3">
      <c r="A53" s="3" t="s">
        <v>124</v>
      </c>
    </row>
    <row r="54" spans="1:3">
      <c r="A54" s="4" t="s">
        <v>395</v>
      </c>
      <c r="B54" s="5" t="n">
        <v>-9864</v>
      </c>
      <c r="C54" s="5" t="n">
        <v>24161</v>
      </c>
    </row>
    <row r="55" spans="1:3">
      <c r="A55" s="3" t="s">
        <v>138</v>
      </c>
    </row>
    <row r="56" spans="1:3">
      <c r="A56" s="4" t="s">
        <v>139</v>
      </c>
      <c r="C56" s="5" t="n">
        <v>-56</v>
      </c>
    </row>
    <row r="57" spans="1:3">
      <c r="A57" s="4" t="s">
        <v>140</v>
      </c>
      <c r="B57" s="5" t="n">
        <v>-4316</v>
      </c>
      <c r="C57" s="5" t="n">
        <v>-3996</v>
      </c>
    </row>
    <row r="58" spans="1:3">
      <c r="A58" s="4" t="s">
        <v>141</v>
      </c>
      <c r="B58" s="5" t="n">
        <v>-4316</v>
      </c>
      <c r="C58" s="5" t="n">
        <v>-4052</v>
      </c>
    </row>
    <row r="59" spans="1:3">
      <c r="A59" s="3" t="s">
        <v>142</v>
      </c>
    </row>
    <row r="60" spans="1:3">
      <c r="A60" s="4" t="s">
        <v>144</v>
      </c>
      <c r="B60" s="5" t="n">
        <v>3585</v>
      </c>
      <c r="C60" s="5" t="n">
        <v>2806</v>
      </c>
    </row>
    <row r="61" spans="1:3">
      <c r="A61" s="4" t="s">
        <v>397</v>
      </c>
      <c r="B61" s="5" t="n">
        <v>-26668</v>
      </c>
      <c r="C61" s="5" t="n">
        <v>8225</v>
      </c>
    </row>
    <row r="62" spans="1:3">
      <c r="A62" s="4" t="s">
        <v>146</v>
      </c>
      <c r="B62" s="5" t="n">
        <v>-23083</v>
      </c>
      <c r="C62" s="5" t="n">
        <v>11031</v>
      </c>
    </row>
    <row r="63" spans="1:3">
      <c r="A63" s="4" t="s">
        <v>147</v>
      </c>
      <c r="B63" s="5" t="n">
        <v>5779</v>
      </c>
      <c r="C63" s="5" t="n">
        <v>-6968</v>
      </c>
    </row>
    <row r="64" spans="1:3">
      <c r="A64" s="4" t="s">
        <v>148</v>
      </c>
      <c r="B64" s="5" t="n">
        <v>-31484</v>
      </c>
      <c r="C64" s="5" t="n">
        <v>24172</v>
      </c>
    </row>
    <row r="65" spans="1:3">
      <c r="A65" s="4" t="s">
        <v>149</v>
      </c>
      <c r="B65" s="5" t="n">
        <v>168582</v>
      </c>
      <c r="C65" s="5" t="n">
        <v>114384</v>
      </c>
    </row>
    <row r="66" spans="1:3">
      <c r="A66" s="4" t="s">
        <v>150</v>
      </c>
      <c r="B66" s="7" t="n">
        <v>137098</v>
      </c>
      <c r="C66" s="7" t="n">
        <v>138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97</v>
      </c>
      <c r="B1" s="2" t="s">
        <v>98</v>
      </c>
      <c r="C1" s="2" t="s">
        <v>99</v>
      </c>
      <c r="D1" s="2" t="s">
        <v>100</v>
      </c>
      <c r="E1" s="2" t="s">
        <v>101</v>
      </c>
      <c r="F1" s="2" t="s">
        <v>102</v>
      </c>
    </row>
    <row r="2" spans="1:6">
      <c r="A2" s="4" t="s">
        <v>103</v>
      </c>
      <c r="B2" s="7" t="n">
        <v>1207358</v>
      </c>
      <c r="C2" s="7" t="n">
        <v>420</v>
      </c>
      <c r="D2" s="7" t="n">
        <v>416816</v>
      </c>
      <c r="E2" s="7" t="n">
        <v>941001</v>
      </c>
      <c r="F2" s="7" t="n">
        <v>-150879</v>
      </c>
    </row>
    <row r="3" spans="1:6">
      <c r="A3" s="4" t="s">
        <v>104</v>
      </c>
      <c r="B3" s="5" t="n">
        <v>42037</v>
      </c>
      <c r="C3" s="5" t="n">
        <v>42037</v>
      </c>
    </row>
    <row r="4" spans="1:6">
      <c r="A4" s="4" t="s">
        <v>88</v>
      </c>
      <c r="B4" s="7" t="n">
        <v>41074</v>
      </c>
      <c r="E4" s="5" t="n">
        <v>41074</v>
      </c>
    </row>
    <row r="5" spans="1:6">
      <c r="A5" s="3" t="s">
        <v>105</v>
      </c>
    </row>
    <row r="6" spans="1:6">
      <c r="A6" s="4" t="s">
        <v>106</v>
      </c>
      <c r="B6" s="5" t="n">
        <v>28778</v>
      </c>
      <c r="F6" s="5" t="n">
        <v>28778</v>
      </c>
    </row>
    <row r="7" spans="1:6">
      <c r="A7" s="3" t="s">
        <v>107</v>
      </c>
    </row>
    <row r="8" spans="1:6">
      <c r="A8" s="4" t="s">
        <v>108</v>
      </c>
      <c r="B8" s="5" t="n">
        <v>1990</v>
      </c>
      <c r="C8" s="7" t="n">
        <v>1</v>
      </c>
      <c r="D8" s="5" t="n">
        <v>1989</v>
      </c>
    </row>
    <row r="9" spans="1:6">
      <c r="A9" s="4" t="s">
        <v>109</v>
      </c>
      <c r="C9" s="5" t="n">
        <v>57</v>
      </c>
    </row>
    <row r="10" spans="1:6">
      <c r="A10" s="4" t="s">
        <v>110</v>
      </c>
      <c r="B10" s="5" t="n">
        <v>-4232</v>
      </c>
      <c r="C10" s="7" t="n">
        <v>2</v>
      </c>
      <c r="D10" s="5" t="n">
        <v>-4234</v>
      </c>
    </row>
    <row r="11" spans="1:6">
      <c r="A11" s="4" t="s">
        <v>111</v>
      </c>
      <c r="C11" s="5" t="n">
        <v>213</v>
      </c>
    </row>
    <row r="12" spans="1:6">
      <c r="A12" s="4" t="s">
        <v>112</v>
      </c>
      <c r="B12" s="5" t="n">
        <v>1547</v>
      </c>
      <c r="D12" s="5" t="n">
        <v>1547</v>
      </c>
    </row>
    <row r="13" spans="1:6">
      <c r="A13" s="4" t="s">
        <v>113</v>
      </c>
      <c r="B13" s="5" t="n">
        <v>-155285</v>
      </c>
      <c r="C13" s="7" t="n">
        <v>-44</v>
      </c>
      <c r="D13" s="5" t="n">
        <v>-155241</v>
      </c>
    </row>
    <row r="14" spans="1:6">
      <c r="A14" s="4" t="s">
        <v>114</v>
      </c>
      <c r="C14" s="5" t="n">
        <v>-4366</v>
      </c>
    </row>
    <row r="15" spans="1:6">
      <c r="A15" s="4" t="s">
        <v>115</v>
      </c>
      <c r="B15" s="5" t="n">
        <v>-3189</v>
      </c>
      <c r="E15" s="5" t="n">
        <v>-3189</v>
      </c>
    </row>
    <row r="16" spans="1:6">
      <c r="A16" s="4" t="s">
        <v>116</v>
      </c>
      <c r="B16" s="5" t="n">
        <v>12888</v>
      </c>
      <c r="D16" s="5" t="n">
        <v>12888</v>
      </c>
    </row>
    <row r="17" spans="1:6">
      <c r="A17" s="4" t="s">
        <v>117</v>
      </c>
      <c r="B17" s="7" t="n">
        <v>1130929</v>
      </c>
      <c r="C17" s="7" t="n">
        <v>379</v>
      </c>
      <c r="D17" s="7" t="n">
        <v>273765</v>
      </c>
      <c r="E17" s="7" t="n">
        <v>978886</v>
      </c>
      <c r="F17" s="7" t="n">
        <v>-122101</v>
      </c>
    </row>
    <row r="18" spans="1:6">
      <c r="A18" s="4" t="s">
        <v>118</v>
      </c>
      <c r="B18" s="5" t="n">
        <v>37941</v>
      </c>
      <c r="C18" s="5" t="n">
        <v>379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9</v>
      </c>
      <c r="B1" s="2" t="s">
        <v>1</v>
      </c>
    </row>
    <row r="2" spans="1:2">
      <c r="B2" s="2" t="s">
        <v>120</v>
      </c>
    </row>
    <row r="3" spans="1:2">
      <c r="A3" s="3" t="s">
        <v>121</v>
      </c>
    </row>
    <row r="4" spans="1:2">
      <c r="A4" s="4" t="s">
        <v>122</v>
      </c>
      <c r="B4" s="5" t="n">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1</v>
      </c>
    </row>
    <row r="3" spans="1:3">
      <c r="A3" s="3" t="s">
        <v>124</v>
      </c>
    </row>
    <row r="4" spans="1:3">
      <c r="A4" s="4" t="s">
        <v>88</v>
      </c>
      <c r="B4" s="7" t="n">
        <v>41074</v>
      </c>
      <c r="C4" s="7" t="n">
        <v>78419</v>
      </c>
    </row>
    <row r="5" spans="1:3">
      <c r="A5" s="3" t="s">
        <v>125</v>
      </c>
    </row>
    <row r="6" spans="1:3">
      <c r="A6" s="4" t="s">
        <v>126</v>
      </c>
      <c r="B6" s="5" t="n">
        <v>23768</v>
      </c>
      <c r="C6" s="5" t="n">
        <v>25359</v>
      </c>
    </row>
    <row r="7" spans="1:3">
      <c r="A7" s="4" t="s">
        <v>127</v>
      </c>
      <c r="B7" s="5" t="n">
        <v>7797</v>
      </c>
      <c r="C7" s="5" t="n">
        <v>8041</v>
      </c>
    </row>
    <row r="8" spans="1:3">
      <c r="A8" s="4" t="s">
        <v>78</v>
      </c>
      <c r="B8" s="5" t="n">
        <v>1547</v>
      </c>
      <c r="C8" s="5" t="n">
        <v>1541</v>
      </c>
    </row>
    <row r="9" spans="1:3">
      <c r="A9" s="4" t="s">
        <v>128</v>
      </c>
      <c r="B9" s="5" t="n">
        <v>10510</v>
      </c>
      <c r="C9" s="5" t="n">
        <v>5903</v>
      </c>
    </row>
    <row r="10" spans="1:3">
      <c r="A10" s="4" t="s">
        <v>129</v>
      </c>
      <c r="B10" s="5" t="n">
        <v>12888</v>
      </c>
      <c r="C10" s="5" t="n">
        <v>13381</v>
      </c>
    </row>
    <row r="11" spans="1:3">
      <c r="A11" s="4" t="s">
        <v>130</v>
      </c>
      <c r="B11" s="5" t="n">
        <v>1489</v>
      </c>
      <c r="C11" s="5" t="n">
        <v>1489</v>
      </c>
    </row>
    <row r="12" spans="1:3">
      <c r="A12" s="4" t="s">
        <v>131</v>
      </c>
      <c r="B12" s="5" t="n">
        <v>297</v>
      </c>
      <c r="C12" s="5" t="n">
        <v>-1159</v>
      </c>
    </row>
    <row r="13" spans="1:3">
      <c r="A13" s="3" t="s">
        <v>132</v>
      </c>
    </row>
    <row r="14" spans="1:3">
      <c r="A14" s="4" t="s">
        <v>133</v>
      </c>
      <c r="B14" s="5" t="n">
        <v>-72640</v>
      </c>
      <c r="C14" s="5" t="n">
        <v>-67318</v>
      </c>
    </row>
    <row r="15" spans="1:3">
      <c r="A15" s="4" t="s">
        <v>134</v>
      </c>
      <c r="B15" s="5" t="n">
        <v>8449</v>
      </c>
      <c r="C15" s="5" t="n">
        <v>-3674</v>
      </c>
    </row>
    <row r="16" spans="1:3">
      <c r="A16" s="4" t="s">
        <v>135</v>
      </c>
      <c r="B16" s="5" t="n">
        <v>935</v>
      </c>
      <c r="C16" s="5" t="n">
        <v>-3575</v>
      </c>
    </row>
    <row r="17" spans="1:3">
      <c r="A17" s="4" t="s">
        <v>43</v>
      </c>
      <c r="B17" s="5" t="n">
        <v>16823</v>
      </c>
      <c r="C17" s="5" t="n">
        <v>10900</v>
      </c>
    </row>
    <row r="18" spans="1:3">
      <c r="A18" s="4" t="s">
        <v>136</v>
      </c>
      <c r="B18" s="5" t="n">
        <v>8876</v>
      </c>
      <c r="C18" s="5" t="n">
        <v>28204</v>
      </c>
    </row>
    <row r="19" spans="1:3">
      <c r="A19" s="4" t="s">
        <v>44</v>
      </c>
      <c r="B19" s="5" t="n">
        <v>-34123</v>
      </c>
      <c r="C19" s="5" t="n">
        <v>4486</v>
      </c>
    </row>
    <row r="20" spans="1:3">
      <c r="A20" s="4" t="s">
        <v>45</v>
      </c>
      <c r="B20" s="5" t="n">
        <v>-3657</v>
      </c>
      <c r="C20" s="5" t="n">
        <v>9578</v>
      </c>
    </row>
    <row r="21" spans="1:3">
      <c r="A21" s="4" t="s">
        <v>137</v>
      </c>
      <c r="B21" s="5" t="n">
        <v>24033</v>
      </c>
      <c r="C21" s="5" t="n">
        <v>111575</v>
      </c>
    </row>
    <row r="22" spans="1:3">
      <c r="A22" s="3" t="s">
        <v>138</v>
      </c>
    </row>
    <row r="23" spans="1:3">
      <c r="A23" s="4" t="s">
        <v>139</v>
      </c>
      <c r="B23" s="5" t="n">
        <v>-8929</v>
      </c>
      <c r="C23" s="5" t="n">
        <v>-56</v>
      </c>
    </row>
    <row r="24" spans="1:3">
      <c r="A24" s="4" t="s">
        <v>140</v>
      </c>
      <c r="B24" s="5" t="n">
        <v>-20021</v>
      </c>
      <c r="C24" s="5" t="n">
        <v>-22855</v>
      </c>
    </row>
    <row r="25" spans="1:3">
      <c r="A25" s="4" t="s">
        <v>131</v>
      </c>
      <c r="B25" s="5" t="n">
        <v>74</v>
      </c>
      <c r="C25" s="5" t="n">
        <v>74</v>
      </c>
    </row>
    <row r="26" spans="1:3">
      <c r="A26" s="4" t="s">
        <v>141</v>
      </c>
      <c r="B26" s="5" t="n">
        <v>-28876</v>
      </c>
      <c r="C26" s="5" t="n">
        <v>-22837</v>
      </c>
    </row>
    <row r="27" spans="1:3">
      <c r="A27" s="3" t="s">
        <v>142</v>
      </c>
    </row>
    <row r="28" spans="1:3">
      <c r="A28" s="4" t="s">
        <v>143</v>
      </c>
      <c r="B28" s="5" t="n">
        <v>95000</v>
      </c>
      <c r="C28" s="5" t="n">
        <v>-25000</v>
      </c>
    </row>
    <row r="29" spans="1:3">
      <c r="A29" s="4" t="s">
        <v>144</v>
      </c>
      <c r="B29" s="5" t="n">
        <v>3585</v>
      </c>
      <c r="C29" s="5" t="n">
        <v>2806</v>
      </c>
    </row>
    <row r="30" spans="1:3">
      <c r="A30" s="4" t="s">
        <v>113</v>
      </c>
      <c r="B30" s="5" t="n">
        <v>-155285</v>
      </c>
      <c r="C30" s="5" t="n">
        <v>-2903</v>
      </c>
    </row>
    <row r="31" spans="1:3">
      <c r="A31" s="4" t="s">
        <v>145</v>
      </c>
      <c r="B31" s="5" t="n">
        <v>-2354</v>
      </c>
      <c r="C31" s="5" t="n">
        <v>18394</v>
      </c>
    </row>
    <row r="32" spans="1:3">
      <c r="A32" s="4" t="s">
        <v>131</v>
      </c>
      <c r="B32" s="5" t="n">
        <v>-79</v>
      </c>
      <c r="C32" s="5" t="n">
        <v>357</v>
      </c>
    </row>
    <row r="33" spans="1:3">
      <c r="A33" s="4" t="s">
        <v>146</v>
      </c>
      <c r="B33" s="5" t="n">
        <v>-59133</v>
      </c>
      <c r="C33" s="5" t="n">
        <v>-6346</v>
      </c>
    </row>
    <row r="34" spans="1:3">
      <c r="A34" s="4" t="s">
        <v>147</v>
      </c>
      <c r="B34" s="5" t="n">
        <v>5779</v>
      </c>
      <c r="C34" s="5" t="n">
        <v>-6968</v>
      </c>
    </row>
    <row r="35" spans="1:3">
      <c r="A35" s="4" t="s">
        <v>148</v>
      </c>
      <c r="B35" s="5" t="n">
        <v>-58197</v>
      </c>
      <c r="C35" s="5" t="n">
        <v>75424</v>
      </c>
    </row>
    <row r="36" spans="1:3">
      <c r="A36" s="4" t="s">
        <v>149</v>
      </c>
      <c r="B36" s="5" t="n">
        <v>216158</v>
      </c>
      <c r="C36" s="5" t="n">
        <v>149760</v>
      </c>
    </row>
    <row r="37" spans="1:3">
      <c r="A37" s="4" t="s">
        <v>150</v>
      </c>
      <c r="B37" s="5" t="n">
        <v>157961</v>
      </c>
      <c r="C37" s="5" t="n">
        <v>225184</v>
      </c>
    </row>
    <row r="38" spans="1:3">
      <c r="A38" s="3" t="s">
        <v>151</v>
      </c>
    </row>
    <row r="39" spans="1:3">
      <c r="A39" s="4" t="s">
        <v>152</v>
      </c>
      <c r="B39" s="5" t="n">
        <v>12424</v>
      </c>
      <c r="C39" s="5" t="n">
        <v>12590</v>
      </c>
    </row>
    <row r="40" spans="1:3">
      <c r="A40" s="4" t="s">
        <v>153</v>
      </c>
      <c r="B40" s="5" t="n">
        <v>8742</v>
      </c>
      <c r="C40" s="5" t="n">
        <v>15909</v>
      </c>
    </row>
    <row r="41" spans="1:3">
      <c r="A41" s="3" t="s">
        <v>154</v>
      </c>
    </row>
    <row r="42" spans="1:3">
      <c r="A42" s="4" t="s">
        <v>155</v>
      </c>
      <c r="B42" s="7" t="n">
        <v>1547</v>
      </c>
      <c r="C42" s="7" t="n">
        <v>18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7:31:29Z</dcterms:created>
  <dcterms:modified xmlns:dcterms="http://purl.org/dc/terms/" xmlns:xsi="http://www.w3.org/2001/XMLSchema-instance" xsi:type="dcterms:W3CDTF">2017-10-26T07:31:29Z</dcterms:modified>
</cp:coreProperties>
</file>